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Stoc" sheetId="5" r:id="rId5"/>
    <s:sheet name="Consolidated Statements of Cash" sheetId="6" r:id="rId6"/>
    <s:sheet name="Note 1 - Organization" sheetId="7" r:id="rId7"/>
    <s:sheet name="Note 2 - Summary of Significant" sheetId="8" r:id="rId8"/>
    <s:sheet name="Note 3 - Loans and Allowance fo" sheetId="9" r:id="rId9"/>
    <s:sheet name="Note 4 - Investment in Limited " sheetId="10" r:id="rId10"/>
    <s:sheet name="Note 5 - Real Estate Held for S" sheetId="11" r:id="rId11"/>
    <s:sheet name="Note 6 - Real Estate Held for I" sheetId="12" r:id="rId12"/>
    <s:sheet name="Note 7 - Lines of Credit Payabl" sheetId="13" r:id="rId13"/>
    <s:sheet name="Note 8 - Notes and Loans Payabl" sheetId="14" r:id="rId14"/>
    <s:sheet name="Note 9 - Transactions with Affi" sheetId="15" r:id="rId15"/>
    <s:sheet name="Note 10 - Stockholders' Equity" sheetId="16" r:id="rId16"/>
    <s:sheet name="Note 11 - Restricted Cash" sheetId="17" r:id="rId17"/>
    <s:sheet name="Note 12 - Income Taxes" sheetId="18" r:id="rId18"/>
    <s:sheet name="Note 13 - Fair Value" sheetId="19" r:id="rId19"/>
    <s:sheet name="Note 14 - Commitments and Conti" sheetId="20" r:id="rId20"/>
    <s:sheet name="Note 15 - Subsequent Events" sheetId="21" r:id="rId21"/>
    <s:sheet name="Significant Accounting Policies" sheetId="22" r:id="rId22"/>
    <s:sheet name="Note 3 - Loans and Allowance 23" sheetId="23" r:id="rId23"/>
    <s:sheet name="Note 5 - Real Estate Held for24" sheetId="24" r:id="rId24"/>
    <s:sheet name="Note 6 - Real Estate Held for25" sheetId="25" r:id="rId25"/>
    <s:sheet name="Note 7 - Lines of Credit Paya26" sheetId="26" r:id="rId26"/>
    <s:sheet name="Note 8 - Notes and Loans Paya27" sheetId="27" r:id="rId27"/>
    <s:sheet name="Note 12 - Income Taxes (Tables)" sheetId="28" r:id="rId28"/>
    <s:sheet name="Note 13 - Fair Value (Tables)" sheetId="29" r:id="rId29"/>
    <s:sheet name="Note 1 - Organization (Details " sheetId="30" r:id="rId30"/>
    <s:sheet name="Note 2 - Summary of Significa31" sheetId="31" r:id="rId31"/>
    <s:sheet name="Note 3 - Loans and Allowance 32" sheetId="32" r:id="rId32"/>
    <s:sheet name="Note 3 - Loans and Allowance 33" sheetId="33" r:id="rId33"/>
    <s:sheet name="Note 3 - Loans and Allowance 34" sheetId="34" r:id="rId34"/>
    <s:sheet name="Note 3 - Loans and Allowance 35" sheetId="35" r:id="rId35"/>
    <s:sheet name="Note 4 - Investment in Limite36" sheetId="36" r:id="rId36"/>
    <s:sheet name="Note 5 - Real Estate Held for37" sheetId="37" r:id="rId37"/>
    <s:sheet name="Note 5 - Real Estate Held for38" sheetId="38" r:id="rId38"/>
    <s:sheet name="Note 6 - Real Estate Held for39" sheetId="39" r:id="rId39"/>
    <s:sheet name="Note 6 - Real Estate Held for40" sheetId="40" r:id="rId40"/>
    <s:sheet name="Note 6 - Real Estate Held for41" sheetId="41" r:id="rId41"/>
    <s:sheet name="Note 7 - Lines of Credit Paya42" sheetId="42" r:id="rId42"/>
    <s:sheet name="Note 7 - Lines of Credit Paya43" sheetId="43" r:id="rId43"/>
    <s:sheet name="Note 7 - Lines of Credit Paya44" sheetId="44" r:id="rId44"/>
    <s:sheet name="Note 8 - Notes and Loans Paya45" sheetId="45" r:id="rId45"/>
    <s:sheet name="Note 8 - Notes and Loans Paya46" sheetId="46" r:id="rId46"/>
    <s:sheet name="Note 8 - Notes and Loans Paya47" sheetId="47" r:id="rId47"/>
    <s:sheet name="Note 9 - Transactions with Af48" sheetId="48" r:id="rId48"/>
    <s:sheet name="Note 10 - Stockholders' Equity " sheetId="49" r:id="rId49"/>
    <s:sheet name="Note 11 - Restricted Cash (Deta" sheetId="50" r:id="rId50"/>
    <s:sheet name="Note 12 - Income Taxes (Details" sheetId="51" r:id="rId51"/>
    <s:sheet name="Note 12 - Income Tax Benefit (D" sheetId="52" r:id="rId52"/>
    <s:sheet name="Note 12 - Income Taxes - Reconc" sheetId="53" r:id="rId53"/>
    <s:sheet name="Note 12 - Deferred Tax Assets (" sheetId="54" r:id="rId54"/>
    <s:sheet name="Note 13 - Fair Value (Details T" sheetId="55" r:id="rId55"/>
    <s:sheet name="Note 13 - Fair Value - Assets a" sheetId="56" r:id="rId56"/>
    <s:sheet name="Note 13 - Fair Value - Level 3 " sheetId="57" r:id="rId57"/>
    <s:sheet name="Note 13 - Fair Value - Carrying" sheetId="58" r:id="rId58"/>
    <s:sheet name="Note 14 - Commitments and Con59" sheetId="59" r:id="rId59"/>
    <s:sheet name="Note 15 - Subsequent Events (De" sheetId="60" r:id="rId60"/>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Jun. 30, 2016</t>
  </si>
  <si>
    <t>Aug. 05, 2016</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Unaudited) - USD ($)</t>
  </si>
  <si>
    <t>Dec. 31, 2015</t>
  </si>
  <si>
    <t>ASSETS</t>
  </si>
  <si>
    <t>Cash and cash equivalents</t>
  </si>
  <si>
    <t>Restricted cash</t>
  </si>
  <si>
    <t>Loans, net of allowance for loan losses of $1,780,921 in 2016 and $1,842,446 in 2015</t>
  </si>
  <si>
    <t>Interest and other receivables</t>
  </si>
  <si>
    <t>Other assets, net of accumulated depreciation and amortization of $298,458 in 2016 and $275,277 in 2015</t>
  </si>
  <si>
    <t>Deferred financing costs, net of accumulated amortization of $209,086 in 2016 and $323,325 in 2015</t>
  </si>
  <si>
    <t>Deferred tax assets, net</t>
  </si>
  <si>
    <t xml:space="preserve"> </t>
  </si>
  <si>
    <t>Investment in limited liability company</t>
  </si>
  <si>
    <t>Real estate held for sale</t>
  </si>
  <si>
    <t>Real estate held for investment, net of accumulated depreciation of $2,584,503 in 2016 and $2,915,596 in 2015</t>
  </si>
  <si>
    <t>Total assets</t>
  </si>
  <si>
    <t>LIABILITIES:</t>
  </si>
  <si>
    <t>Dividends payable</t>
  </si>
  <si>
    <t>Due to Related Parties</t>
  </si>
  <si>
    <t>Accounts payable and accrued liabilities</t>
  </si>
  <si>
    <t>Deferred gains on sales of real estate</t>
  </si>
  <si>
    <t>Lines of credit payable</t>
  </si>
  <si>
    <t>Notes and loans payable on real estate</t>
  </si>
  <si>
    <t>Total liabilities</t>
  </si>
  <si>
    <t>Commitments and Contingencies (Note 14)</t>
  </si>
  <si>
    <t>EQUITY:</t>
  </si>
  <si>
    <t>Preferred stock, $.01 par value per share, 5,000,000 shares authorized, no shares issued and outstanding at June 30, 2016 and December 31, 2015</t>
  </si>
  <si>
    <t>Common stock, $.01 par value per share, 50,000,000 shares authorized, 11,198,119 shares issued, 10,247,477 shares outstanding at June 30, 2016 and December 31, 2015</t>
  </si>
  <si>
    <t>Additional paid-in capital</t>
  </si>
  <si>
    <t>Treasury stock, at cost – 950,642 shares at June 30, 2016 and December 31, 2015</t>
  </si>
  <si>
    <t>Retained earnings</t>
  </si>
  <si>
    <t>Total stockholders’ equity</t>
  </si>
  <si>
    <t>Non-controlling interests</t>
  </si>
  <si>
    <t>Total equity</t>
  </si>
  <si>
    <t>Total liabilities and equity</t>
  </si>
  <si>
    <t>Consolidated Balance Sheets (Unaudited)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Unaudited) - USD ($)</t>
  </si>
  <si>
    <t>3 Months Ended</t>
  </si>
  <si>
    <t>Jun. 30, 2015</t>
  </si>
  <si>
    <t>Revenues:</t>
  </si>
  <si>
    <t>Interest income on loans</t>
  </si>
  <si>
    <t>Rental and other income from real estate properties</t>
  </si>
  <si>
    <t>Income from investment in limited liability company</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Provision for loan losses</t>
  </si>
  <si>
    <t>Impairment losses on real estate properties</t>
  </si>
  <si>
    <t>Total expenses</t>
  </si>
  <si>
    <t>Operating (loss) income</t>
  </si>
  <si>
    <t>Gain on sales of real estate, net</t>
  </si>
  <si>
    <t>Net (loss) income before income tax benefit</t>
  </si>
  <si>
    <t>Income tax benefit</t>
  </si>
  <si>
    <t>Net income</t>
  </si>
  <si>
    <t>Less: Net loss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Noncontrolling Interest [Member]</t>
  </si>
  <si>
    <t>Total</t>
  </si>
  <si>
    <t>Balances (in shares) at Dec. 31, 2014</t>
  </si>
  <si>
    <t>Balances at Dec. 31, 2014</t>
  </si>
  <si>
    <t>Dividends declared</t>
  </si>
  <si>
    <t>Noncontrolling Interest, Increase from Subsidiary Equity Issuance</t>
  </si>
  <si>
    <t>Distributions to non-controlling interests</t>
  </si>
  <si>
    <t>Balances (in shares) at Jun. 30, 2015</t>
  </si>
  <si>
    <t>Balances at Jun. 30, 2015</t>
  </si>
  <si>
    <t>Contribution from non-controlling interest</t>
  </si>
  <si>
    <t>Balances (in shares) at Dec. 31, 2015</t>
  </si>
  <si>
    <t>Balances at Dec. 31, 2015</t>
  </si>
  <si>
    <t>Balances (in shares) at Jun. 30, 2016</t>
  </si>
  <si>
    <t>Balances at Jun. 30, 2016</t>
  </si>
  <si>
    <t>Consolidated Statements of Cash Flows (Unaudited) - USD ($)</t>
  </si>
  <si>
    <t>CASH FLOWS FROM OPERATING ACTIVITIES:</t>
  </si>
  <si>
    <t>Adjustments to reconcile net income to net cash provided by operating activities:</t>
  </si>
  <si>
    <t>Gain on sales of real estate and other assets, net</t>
  </si>
  <si>
    <t>Deferred income tax (benefit) expense</t>
  </si>
  <si>
    <t>Depreciation and amortization of real estate and related assets</t>
  </si>
  <si>
    <t>Amortization of deferred financing costs to interest expense</t>
  </si>
  <si>
    <t>Accretion of discount on loan to interest income</t>
  </si>
  <si>
    <t>Changes in operating assets and liabilities:</t>
  </si>
  <si>
    <t>Other assets</t>
  </si>
  <si>
    <t>Due to Manager</t>
  </si>
  <si>
    <t>Net cash (used in) provided by operating activities</t>
  </si>
  <si>
    <t>CASH FLOWS FROM INVESTING ACTIVITIES:</t>
  </si>
  <si>
    <t>Principal collected on loans</t>
  </si>
  <si>
    <t>Investments in loans</t>
  </si>
  <si>
    <t>Investment in real estate properties</t>
  </si>
  <si>
    <t>Net proceeds from disposition of real estate properties and other assets</t>
  </si>
  <si>
    <t>Purchases of furniture, fixtures and equipment</t>
  </si>
  <si>
    <t>Transfer to restricted cash, net</t>
  </si>
  <si>
    <t>Distribution received from investment in limited liability company</t>
  </si>
  <si>
    <t>Net cash (used in) provided by investing activities</t>
  </si>
  <si>
    <t>CASH FLOWS FROM FINANCING ACTIVITIES:</t>
  </si>
  <si>
    <t>Advances on notes payable</t>
  </si>
  <si>
    <t>Repayments on notes payable</t>
  </si>
  <si>
    <t>Advances on lines of credit</t>
  </si>
  <si>
    <t>Repayments on lines of credit</t>
  </si>
  <si>
    <t>Payment of deferred financing costs</t>
  </si>
  <si>
    <t>Contributions from non-controlling interest</t>
  </si>
  <si>
    <t>Purchase of treasury stock</t>
  </si>
  <si>
    <t>Dividends paid</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 (excluding amounts capitalized)</t>
  </si>
  <si>
    <t>Cash paid during the period for interest that was capitalized</t>
  </si>
  <si>
    <t>Supplemental Disclosures of Non-Cash Activity</t>
  </si>
  <si>
    <t>Increase in real estate from loan foreclosures</t>
  </si>
  <si>
    <t>Decrease in loans, net of allowance for loan losses, from loan foreclosures</t>
  </si>
  <si>
    <t>Decrease in interest and other receivables from loan foreclosures</t>
  </si>
  <si>
    <t>Change in capital expenditures financed through accounts payable</t>
  </si>
  <si>
    <t>Amortization of deferred financing costs capitalized to construction project</t>
  </si>
  <si>
    <t>Dividends declared but not paid</t>
  </si>
  <si>
    <t>Note 1 - Organization</t>
  </si>
  <si>
    <t>Notes to Financial Statements</t>
  </si>
  <si>
    <t>Organization, Consolidation and Presentation of Financial Statements Disclosure [Text Block]</t>
  </si>
  <si>
    <t>NOTE 1 – ORGANIZATION Owens Realty Mortgage, Inc. (the “Company”) was incorporated on August 9, 2012, under the laws of the State of Maryland. The Company is authorized to issue 50,000,000 shares of its $0.01 par value common stock (“Common Stock”). In addition, the Company is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 The Company has elected to be taxed as a real estate investment trust (“REIT”) under the Internal Revenue Code of 1986, as amended (the “Code”), commencing with the Company’s taxable year ended December 31, 2012. As a REIT, the Company is permitted to deduct distributions made to its stockholders, allowing its operating income represented by such distributions to avoid taxation at the entity level and to be taxed generally only at the stockholder level. The Company currently intends to distribute all of its REIT taxable income, excluding net capital gains. As a REIT, however, the Company is subject to separate, corporate-level tax, including potential 100% penalty taxes under various circumstances, as well as certain state and local taxes. In addition, the Company’s taxable REIT subsidiaries are subject to full corporate income tax. Furthermore, the Company’s ability to continue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Significant Accounting Policies [Text Block]</t>
  </si>
  <si>
    <t xml:space="preserve">NOTE 2 - SUMMARY OF SIGNIFICANT ACCOUNTING POLICIES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RM for the year ended December 31, 2015 filed with the Securities and Exchange Commission (“SEC”). The results of operations for the three and six months ended June 30, 2016 are not necessarily indicative of the operating results to be expected for the full year ending December 31, 2016. The Company evaluates subsequent events up to the date it files its Form 10-Q with the SEC. Basis of Presentation Princip les of Consolidation The consolidated financial statements include the accounts of the Company and its wholly-owned taxable REIT subsidiaries (“TRSs”) and its majority- and wholly-owned limited liability companies. The Company is in the business of providing mortgage lending services and manages its business as one operating segment. Due to foreclosure activity, the Company also owns and manages real estate assets. Certain reclassifications, not affecting previously reported net income or total stockholders’ equity, have been made to the previously issued consolidated financial statements to conform to the current period present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Pronouncements In June 2016, the FASB issued Accounting Standards Update 2016-13, “Financial Instruments – Credit Losses (Topic 326) – Measurement of Credit Losses on Financial Instruments”, or ASU 2016-13. The amendments in ASU-2016-13 eliminate the probable and incurred credit loss recognition threshold in current GAAP and, instead, reflect an entity’s current estimate of all expected credit losse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This standard is effective for interim and annual reporting beginning after December 15, 2019, with early adoption permitted for interim and annual reporting beginning after December 15, 2018. The Company is currently evaluating the impact that ASU 2016-13 may have on its consolidated financial statements. In March 2016, the FASB issued Accounting Standards Update 2016-07, “Investments – Equity Method and Joint Ventures (Topic 323) – Simplifying the Transition to the Equity Method of Accounting”, or ASU 2016-07. To simplify the accounting for equity method investments, the amendments in ASU 2016-07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standard is effective for interim and annual reporting beginning after December 15, 2016, with early adoption permitted. The Company is currently evaluating the impact that ASU 2016-07 may have on its consolidated financial statements. In February 2016, the FASB issued Accounting Standards Update 2016-02, “Leases (Topic 842)” or ASU 2016-02. ASU 2016-02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The Company is currently evaluating the impact that ASU 2016-02 may have on its consolidated financial statements. In January 2016, the FASB issued Accounting Standards Update 2016-01, “Financial Instruments- Overall (Subtopic 825-10) – Recognition and Measurement of Financial Assets and Financial Liabilities”, or ASU 2016-1. ASU 2016-01 amends existing guidance related to the disclosure, presentation, recognition and measurement of financial assets and financial liabilities. This accounting standard primarily amends the accounting for certain equity investments, fair value disclosures and presentation of financial assets and financial liabilities. This standard is effective for interim and annual reporting beginning after December 15, 2017, with certain aspects available for early adoption. The Company is currently evaluating the impact that ASU 2016-01 may have on its consolidated financial statements. In May 2014, the FASB issued Accounting Standards Update 2014-09, “Revenue from Contracts with Customers (Topic 606),” or ASU 2014-09. ASU 2014-09 broadly amends the accounting guidance for revenue recognition. ASU 2014-09 is effective for the first interim or annual period beginning after December 15, 2017, and is to be applied prospectively. Early adoption is not permitted. The Company is currently evaluating the impact that ASU 2014-09 may have on its consolidated financial statements. Recently Adopted Accounting Pronouncement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In August 2015, the FASB issued ASU 2015-15 which clarified that the SEC would not object to entities continuing to report debt issuance costs on line of credit arrangements as assets. The recognition and measurement guidance for debt issuance costs are not affected by these ASUs. The Company adopted these ASUs retrospectively during the quarter ended March 31, 2016 and elected to continue to report its deferred financing costs on lines of credit as assets, as allowed by the clarifying guidance issued in ASU 2015-15. Adoption of these standards resulted in net debt issuance costs (deferred financing costs) on the Company’s debt (other than lines of credit) being presented as a direct offset to the applicable debt on the balance sheet. Thus, both deferred financing costs and notes and loans payable on real estate on the accompanying consolidated balance sheets were decreased by $482,000 and $658,000 as of June 30, 2016 and December 31, 2015, respectively. Significant Accounting Policies The significant accounting policies used in the preparation of these interim consolidated financial statements are disclosed in the Company’s consolidated financial statements for the year ended December 31, 2015 included in its 2015 annual report on Form 10-K. There have been no significant changes to those significant accounting policies other than the adoption of ASU 2015-03 as discussed above. </t>
  </si>
  <si>
    <t>Note 3 - Loans and Allowance for Loan Losses</t>
  </si>
  <si>
    <t>Allowance for Credit Losses [Text Block]</t>
  </si>
  <si>
    <t xml:space="preserve">NOTE 3 –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is included in the recorded investment in the impaired loan that is measured as described below.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9).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 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Land Loans Commercial and Residential Real Estate Loans The following tables show the changes in the allowance for loan losses by portfolio segment for the three and six months ended June 30, 2016 and 2015 and the allocation of the allowance for loan losses and loans as of June 30, 2016 and December 31, 2015 by portfolio segment and by impairment methodology: 2016 Commercial Residential Land Total Allowance for loan losses: Three Months Ended June 30, 201 6 Beginning balance $ 1,140,527 $ 503,922 $ 309,072 $ 1,953,521 Charge-offs (447,520 ) — — (447,520 ) Provision 71,893 100,407 102,620 274,920 Ending Balance $ 764,900 $ 604,329 $ 411,692 $ 1,780,921 Six Months Ended June 30, 201 6 Beginning balance $ 1,140,530 $ 455,587 $ 246,329 $ 1,842,446 Charge-offs (447,520 ) — — (447,520 ) Provision 71,890 148,742 165,363 385,995 Ending balance $ 764,900 $ 604,329 $ 411,692 $ 1,780,921 As of June 30, 2016 Ending balance: individually evaluated for impairment $ — $ — $ — $ — Ending balance: collectively evaluated for impairment $ 764,900 $ 604,329 $ 411,692 $ 1,780,921 Ending balance $ 764,900 $ 604,329 $ 411,692 $ 1,780,921 Loans: Ending balance $ 92,022,283 $ 20,915,061 $ 6,643,523 $ 119,580,867 Ending balance: individually evaluated for impairment $ 1,432,000 $ 6,662,298 $ — $ 8,094,298 Ending balance: collectively evaluated for impairment $ 90,590,283 $ 14,252,763 $ 6,643,523 $ 111,486,569 2015 Commercial Residential Land Total Allowance for loan losses: Three Months Ended June 30, 2015 Beginning balance $ 911,766 $ 1,973,021 $ 72,134 $ 2,956,921 Charge-offs — — — — Provision 28,449 101,596 210,432 340,477 Ending Balance $ 940,215 $ 2,074,617 $ 282,566 $ 3,297,398 Six Months Ended June 30, 2015 Beginning balance $ 888,260 $ 1,975,112 $ 5,983 $ 2,869,355 Charge-offs — — — — Provision 51,955 99,505 276,583 428,043 Ending balance $ 940,215 $ 2,074,617 $ 282,566 $ 3,297,398 As of December 31, 2015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The following tables show an aging analysis of the loan portfolio by the time monthly payments are past due as of June 30, 2016 and December 31, 2015: June 30 , 201 6 Loans 30-59 Days Past Due Loans 60-89 Days Past Due Loans 90 or More Days Past Due Total Past Due Loans Current Loans Total Loans Commercial $ 1,175,000 $ — $ 1,432,000 $ 2,607,000 $ 89,415,283 $ 92,022,283 Residential 1,950,859 — 6,662,298 8,613,157 12,301,904 20,915,061 Land — — — — 6,643,523 6,643,523 $ 3,125,859 $ — $ 8,094,298 $ 11,220,157 $ 108,360,710 $ 119,580,867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All of the loans that are 90 or more days past due as listed above are on non-accrual status as of June 30, 2016 and December 31, 2015. The following tables show information related to impaired loans as of and for the three and six months ended June 30, 2016: As of June 30, 2016 Recorded Investment Unpaid Principal Balance Related Allowance With no related allowance recorded: Commercial $ 1,469,729 $ 1,432,000 $ — Residential 7,131,693 6,662,298 — Land — — — $ 8,601,422 $ 8,094,298 $ — With an allowance recorded: Commercial $ — $ — $ — Residential — — — Land — — — $ — $ — $ — Total s : Commercial $ 1,469,729 $ 1,432,000 $ — Residential 7,131,693 6,662,298 — Land — — — $ 8,601,422 $ 8,094,298 $ — Three Months Ended June 30, 2016 Six Months Ended June 30 , 201 6 Average Recorded Investment Interest Income Recognized Average Recorded Investment Interest Income Recognized With no related allowance recorded: Commercial $ 1,467,371 $ — $ 2,167,256 $ — Residential 7,278,422 5,183 6,501,620 10,430 Land — — — — $ 8,745,793 $ 5,183 $ 8,668,876 $ 10,430 With an allowance recorded: Commercial $ 381,715 $ — $ 1,730,569 $ — Residential — — — — Land — — — — $ 381,715 $ — $ 1,730,569 $ — Total s : Commercial $ 1,849,086 $ — $ 3,897,825 $ — Residential 7,278,422 5,183 6,501,620 10,430 Land — — — — $ 9,127,508 $ 5,183 $ 10,399,445 $ 10,430 The following tables show information related to impaired loans as of December 31, 2015 and for the three and six months ended June 30, 2015: As of December 31, 2015 Recorded Investment Unpaid Principal Balance Related Allowance With no related allowance recorded: Commercial $ — $ — $ — Residential 8,063,450 7,615,055 — Land — — — $ 8,063,450 $ 7,615,055 $ — With an allowance recorded: Commercial $ 1,144,864 $ 1,078,752 $ 485,823 Residential — — — Land — — — $ 1,144,864 $ 1,078,752 $ 485,823 Total s : Commercial $ 1,144,864 $ 1,078,752 $ 485,823 Residential 8,063,450 7,615,055 — Land — — — $ 9,208,314 $ 8,693,807 $ 485,823 Three Months Ended June 30, 2015 Six Months Ended June 30, 2015 Average Recorded Investment Interest Income Recognized Average Recorded Investment Interest Income Recognized With no related allowance recorded: Commercial $ — $ — $ 3,868,828 $ 601,660 Residential 248,783 5,433 250,281 10,926 Land — — 620,023 216,904 $ 248,783 $ 5,433 $ 4,739,132 $ 829,490 With an allowance recorded: Commercial $ 1,105,184 $ 8,990 $ 1,092,442 $ 22,473 Residential 7,983,345 59,600 7,983,345 122,600 Land — — — — $ 9,088,529 $ 68,590 $ 9,075,787 $ 145,073 Total s : Commercial $ 1,105,184 $ 8,990 $ 4,961,270 $ 624,133 Residential 8,232,127 65,033 8,233,626 133,526 Land — — 620,023 216,904 $ 9,337,311 $ 74,023 $ 13,814,919 $ 974,563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roubled Debt Restructurings The Company has allocated approximately $0 and $486,000 of specific reserves on loans totaling approximately $7,132,000 and $9,208,000 (recorded investments before reserves) to borrowers whose loan terms had been modified in troubled debt restructurings as of June 30, 2016 and December 31, 2015, respectively. The Company has not committed to lend additional amounts to any of these borrowers. No loans were modified as troubled debt restructurings during the three and six months ended June 30, 2016 and 2015, nor were there loans modified as troubled debt restructurings within the previous twelve months for which there was a payment default during the three and six months ended June 30, 2016 and 2015. </t>
  </si>
  <si>
    <t>Note 4 - Investment in Limited Liability Company</t>
  </si>
  <si>
    <t>Equity Method Investments and Joint Ventures Disclosure [Text Block]</t>
  </si>
  <si>
    <t>NOTE 4 – INVESTMENT IN LIMITED LIABILITY COMPANY 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4 for further discussion of the Company’s environmental remediation obligation with respect to the properties owned by 1850.) The Company received distributions from 1850 of $87,000 during the three and six months ended June 30, 2016 and $85,000 during the three and six months ended June 30, 2015. The net income to the Company from its investment in 1850 De La Cruz was approximately $45,000 and $43,000 during the three months ended June 30, 2016 and 2015, respectively, and $87,000 and $86,000 during the six months ended June 30, 2016 and 2015, respectively.</t>
  </si>
  <si>
    <t>Note 5 - Real Estate Held for Sale</t>
  </si>
  <si>
    <t>Real Estate Owned [Text Block]</t>
  </si>
  <si>
    <t>NOTE 5 - REAL ESTATE HELD FOR SALE Real estate properties held for sale as of June 30, 2016 and December 31, 2015 consists of properties acquired through foreclosure classified by property type as follows: June 30, 2016 December 31, 2015 Residential $ 58,710,324 $ 51,942,601 Land (including land under development) 53,591,236 42,071,143 Office 5,476,645 4,716,487 Golf course 1,934,914 — Industrial — 1,460,935 $ 119,713,119 $ 100,191,166 Transfers During the three months ended June 30, 2016, the Company transferred three properties with book values totaling approximately $5,869,000 (one land, one office unit and one golf course) from “Held for Investment” to “Held for Sale” as the properties were listed for sale and sales are expected within a one year period. During the six months ended June 30, 2016, the Company transferred four properties with book values totaling approximately $10,052,000 (one land, one office unit, one golf course and one condominium) from “Held for Investment” to “Held for Sale” as the properties were listed for sale and sales are expected within a one year period. During the three months ended June 30, 2015, the Company transferred one golf course property with a book value of approximately $1,954,000 from “Held for Sale” to “Held for Investment” as the property was no longer listed for sale and a sale was not expected within a one year period. As a result of this transfer, the Company recorded approximately $79,000 of depreciation expense that would have previously been recorded had the property been continuously classified as “Held for Investment”. During the six months ended June 30, 2015, the Company transferred three properties with book values totaling approximately $11,817,000 (one land, one residential and one industrial) from “Held for investment” to “Held for sale” as the properties were listed for sale and sales were expected within a one year period. Impairment Losses During the three and six months ended June 30, 2016, the Company recorded an impairment loss of approximately $2,110,000 on the unimproved residential and commercial land located in Gypsum, Colorado due to a decrease in the listing price of the property. During the three and six months ended June 30, 2015, the Company recorded impairment losses of approximately $147,000 and $1,256,000, respectively, on the unimproved residential and commercial land located in Gypsum, Colorado due to a decrease in the listing price of the property and a reduction in the net fair market value estimated by management. Sales During the six months ended June 30, 2016, the Company sold one industrial property and one office building in an office complex for aggregate net sales proceeds of approximately $6,479,000, resulting in total gain on sale of real estate of approximately $4,839,000. During the three and six months ended June 30, 2015, the Company sold three and four real estate properties for net sales proceeds aggregating approximately $33,756,000 and $34,865,000, resulting in gains on sale of real estate totaling approximately $14,826,000 and $14,879,000, respectively. In addition, the Company recognized gain of approximately $152,000 during the six months ended June 30, 2015 that had previously been deferred related to the sale of a real estate property in 2012. The gain on the sale of this property was being accounted for under the installment method. In March 2016, TOTB North and TOTB Miami entered into a Purchase Agreement and Deposit Receipt (the “Purchase Agreement”) with Interwest Capital Corporation (the “Buyer”) to sell all real estate and related properties owned by the TOTB entities (the “TOTB Sale”) for $82,000,000, subject to potential adjustments as described in the Purchase Agreement. The Company agreed to reduce the price to $75,500,000 and executed an amendment to the Purchase Agreement in June 2016. Buyer’s obligation to purchase the TOTB properties is subject to a number of conditions and there is no guarantee when or if the transaction will close. The aggregate book value of the TOTB properties subject to sale was approximately $54,527,000 as of June 30, 2016. Foreclosure Activity During the three months ended June 30, 2016, the Company foreclosed on one loan secured by an office property located in Oakdale, California with a principal balance of approximately $1,079,000 and obtained the property via the trustee’s sale. In addition, accrued interest and advances made on the loan (for items such as legal fees and delinquent property taxes) in the total amount of approximately $70,000 were capitalized to the basis of the property. It was determined that the fair value of the property was lower than the Company’s investment in the loan and a specific loan allowance was previously established of approximately $495,000. This amount was then recorded as a charge-off against the allowance for loan losses at the time of foreclosure, after a reduction of the previously established allowance in the amount of approximately $48,000 as a result of an updated appraisal obtained (net charge-off of $448,000). The property, along with a unit in the building purchased by the Company in 2015, was contributed into a new taxable REIT subsidiary, East G, LLC, in June 2016. The property is classified as held for sale as a sale is expected to be completed within a one year period. There were no foreclosures during the three and six months ended June 30, 2015.</t>
  </si>
  <si>
    <t>Note 6 - Real Estate Held for Investment</t>
  </si>
  <si>
    <t>Real Estate Held for Investment Disclosure [Text Block]</t>
  </si>
  <si>
    <t xml:space="preserve">NOTE 6 - REAL ESTATE HELD FOR INVESTMENT Real estate held for investment as of June 30, 2016 and December 31, 2015 consists of properties acquired through foreclosure classified by property type as follows: June 30, 2016 December 31, 2015 Retail $ 22,908,762 $ 23,122,714 Land 4,234,131 8,112,676 Residential 2,429,661 6,673,540 Assisted care 5,477,136 5,402,376 Office 4,020,441 4,315,608 Marina 4,065,991 4,079,087 Golf course — 1,941,245 $ 43,136,122 $ 53,647,246 The balances of land and the major classes of depreciable property for real estate held for investment as of June 30, 2016 and December 31, 2015 are as follows: June 30, 2016 December 31, 2015 Land and land improvements $ 17,142,092 $ 23,443,676 Buildings and improvements 28,578,533 33,119,166 45,720,625 56,562,842 Less: Accumulated depreciation (2,584,503 ) (2,915,596 ) $ 43,136,122 $ 53,647,246 It is the Company’s intent to sell its real estate properties held for investment, but expected sales of these properties are not probable to occur within the next year. Depreciation expense was approximately $291,000 and $562,000 for the three months ended June 30, 2016 and 2015, respectively, and $619,000 and $1,142,000 for the six months ended June 30, 2016 and 2015, respectively. Certain of the Company’s real estate properties held for sale and investment are leased to tenants under noncancellable leases with remaining terms ranging from one to eight years. Certain of the leases require the tenant to pay all or some operating expenses of the properties. The future minimum rental income from noncancellable operating leases due within the five years subsequent to June 30, 2016 and thereafter is as follows: Twelve months ending June 30: 2017 $ 4,380,256 2018 2,267,019 2019 1,689,867 2020 1,022,851 2021 554,864 Thereafter (through 2024) 1,187,714 $ 11,102,571 </t>
  </si>
  <si>
    <t>Note 7 - Lines of Credit Payable</t>
  </si>
  <si>
    <t>Debt Disclosure [Text Block]</t>
  </si>
  <si>
    <t>NOTE 7 – LINES OF CREDIT PAYABLE The Company borrows funds under the revolving California Bank &amp; Trust (“CB&amp;T”) line of credit and the revolving Opus Bank (“Opus”) line of credit (collectively, the “Funding Agreements”). As of June 30, 2016 and December 31, 2015, the outstanding balances and total commitments under the Funding Agreements consisted of the following: As of June 30 , 201 6 As of December 31, 201 5 Outstanding Balance Total Commitment Outstanding Balance Total Commitment CB&amp;T Line of Credit $ 30,934,915 $ 40,241,942 $ 8,289,500 $ 22,574,753 Opus Bank Line of Credit 7,812,500 7,812,500 12,626,000 12,626,000 Total $ 38,747,415 $ 48,054,442 $ 20,915,500 $ 35,200,753 The Funding Agreements are generally collateralized by assignments of specific loans and real estate properties owned by the Company. CB&amp;T Line of Credit In February 2014, the Company entered into a Credit Agreement and Advance Formula Agreement and related agreements with CB&amp;T as the lender (the “CB&amp;T Credit Facility”).The agreements were amended and restated in April 2015 to add First Bank as an additional lender and to increase the maximum borrowings available (total commitment) under the facility to the lesser of a $30,000,000 maximum or the amount determined pursuant to a borrowing base calculation described in the Advance Formula Agreement. Pursuant to the First Amendment to Amended and Restated Credit Agreement and Loan Documents dated March 1, 2016 (the “First Amendment”), the maximum commitment of the lenders under the facility has been increased from $30,000,000 to $50,000,000, such maximum commitment can be increased (on request of the Company and with the permission of the lenders) in the future to up to $75,000,000, and borrowings under the CB&amp;T Credit Facility now mature on March 1, 2018. Such borrowings bear interest payable monthly at the prime rate of interest established by CB&amp;T from time-to-time plus one quarter percent (.25%) per annum (3.75% at June 30, 2016). Upon a default such interest rate increases by 2.00%. The original CB&amp;T Credit Facility required the payment of an origination fee of $100,000 and other issuance costs totaling $177,000 that were capitalized to deferred financing costs and were being amortized to interest expense using the straight-line method through the maturity date of the CB&amp;T Credit Facility (fully amortized as of June 30, 2016). The First Amendment required the payment of an origination fee and other costs totaling $255,000 that was capitalized to deferred financing costs and is being amortized to interest expense using the straight-line method through the new maturity date. The Company is also subject to certain ongoing administrative fees and expenses. Interest expense on the CB&amp;T Credit Facility was approximately $304,000 and $66,000 during the three months ended June 30, 2016 and 2015, respectively (including $32,000 and $31,000, respectively, in amortization of deferred financing costs) and $493,000 and $227,000 during the six months ended June 30, 2016 and 2015, respectively (including $66,000 and $55,000, respectively, in deferred financing costs). Borrowings are secured by certain assets of the Company. These collateral assets will include the grant to the lenders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June 30, 2016, the carrying amount and classification of loans and real estate properties securing the CB&amp;T Credit Facility were as follows: Loans: June 30 , 201 6 Commercial $ 51,914,214 Residential 5,403,501 Total $ 57,317,715 The CB&amp;T Credit Facility agreements contain financial covenants which are customary for a loan of this type. Management is not aware of any breach of these covenants as of June 30, 2016. Opus Bank Line of Credit In April 2014, the Company entered into a Secured Revolving Credit Loan Agreement (the “Opus Credit Agreement”) and related agreements with Opus as the lender (the “Opus Credit Facility”). The maximum borrowings available (total commitment) under the facility was the lesser of $20,000,000 or the Maximum Allowed Advance amount determined pursuant to a borrowing base calculation described in the Opus Credit Agreement. Advances under the Opus Credit Facility were available from Opus until April 1, 2016. All borrowings under the Opus Credit Facility bear interest payable monthly as follows: (i) commencing October 1, 2014, and on each successive six month anniversary during the term (the “Rate Change Date”), the rate of interest will be reset to the Six Month LIBOR rate of interest as reported on such Rate Change Date plus four percent (4.0%) per annum but in no event will the interest rate be lower than 4.5% per annum. The interest rate as of June 30, 2016 was 4.88%. Upon a default under the Opus Credit Facility such interest rate increases by an additional 5.00%. Commencing May 1, 2016, the Company began making required monthly principal payments in addition to interest payments. All amounts under the Opus Credit Facility are to be repaid not later than April 1, 2017. The Opus Credit Facility required the payment of an origination fee of $100,000 and other issuance costs totaling $231,000 that were capitalized as deferred financing costs and are being amortized to interest expense using the straight-line method through the maturity date of the Opus Credit Facility. The Company is also subject to certain ongoing administrative fees and expenses. Interest expense on the Opus Credit Facility was approximately $124,000 and $109,000 during the three months ended June 30, 2016 and 2015, respectively (including $19,000 and $19,000, respectively, in amortization of deferred financing costs) and $233,000 and $38,000 during the six months ended June 30, 2016 and 2015, respectively (including $38,000 and $38,000, respectively, in amortization of deferred financing costs). Borrowings under the Opus Credit Facility are secured by certain of the Company's assets. These collateral assets include the following types of assets as identified by the parties and described in Borrowing Base Collateral Certificates entered into by the parties: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 As of June 30, 2016, the carrying amount and classification of loans and real estate properties securing the Opus Credit Facility were as follows: Loans: June 30 , 201 6 Commercial $ 7,000,000 Real Estate: Office $ 8,219,355 The Opus Credit Facility contains financial covenants which are customary for loans of this type. Management is not aware of any breach of these covenants as of June 30, 2016.</t>
  </si>
  <si>
    <t>Note 8 - Notes and Loans Payable on Real Estate</t>
  </si>
  <si>
    <t>Mortgage Notes Payable Disclosure [Text Block]</t>
  </si>
  <si>
    <t>NOTE 8 - NOTES AND LOANS PAYABLE ON REAL ESTATE The Company had the following notes and loans payable outstanding as of June 30, 2016 and December 31, 2015: June 30, 2016 Interest Rate December 31, 2015 Interest Rate Payment Terms/ Frequency Maturity Date Tahoe Stateline Venture, LLC Note #1 $ 2,900,000 5.00 % $ 2,900,000 5.00 % Interest Only Semi-annual December 2016 Tahoe Stateline Venture, LLC Note #2 500,000 5.00 % 500,000 5.00 % Interest Only Quarterly August 2017 TOTB North, LLC Construction Loan Payable 20,162,287 4.65 % 16,009,906 4.61 % Amortizing Monthly June 2017 TOTB Miami, LLC Loan Payable 12,547,508 4.65 % 12,693,231 4.61 % Amortizing Monthly November 2017 Tahoe Stateline Venture, LLC Loan Payable 13,826,037 3.47 % 14,013,901 3.47 % Amortizing Monthly January 2021 Principal amount $ 49,935,832 $ 46,117,038 Less unamortized deferred financing costs (481,848 ) (658,194 ) Notes and loans payable, net $ 49,453,984 $ 45,458,844 The following table shows maturities by year on these notes and loans payable as of June 30, 2016: Twelve months ending June 30: 2017 $ 23,752,658 2018 13,142,005 2019 413,308 2020 427,880 2021 12,199,981 Thereafter — $ 49,935,832 Tahoe Stateline Venture, LLC Notes Payable The Company obtained these obligations as a result of the foreclosure or purchase of nine parcels by TSV in 2013 and 2012. The Company paid approximately $85,000 and $85,000 of interest on the notes during the six months ended June 30, 2016 and 2015, respectively. As of June 30, 2016 and December 31, 2015, there was approximately $18,000 and $18,000, respectively, in accrued but unpaid interest on these notes. The interest incurred has been capitalized to the basis of the land under development. TOTB North, LLC Construction Loan Payable In June 2014, TOTB North, LLC (“TOTB North”) entered into a Construction Loan Agreement (the “Loan Agreement”) and related documents with Bank of the Ozarks (“Ozarks”) as the lender providing TOTB North with a loan (the “North Loan”) of up to $21,304,000 to renovate and improve the vacant and unimproved “North” apartment building held in TOTB North (the “Project”). The North Loan is secured by a first mortgage lien on the North building and all improvements and certain other assets, and is cross-defaulted and cross-collateralized with the TOTB Miami, LLC Loan Payable described below. The initial maturity date (the “Maturity Date”) of the North Loan is June 12, 2017, which may be extended at the option of TOTB North for two additional one year periods, subject to certain conditions. All outstanding borrowings under the North Loan bear interest equal to the floating daily Three Month LIBOR rate of interest plus four percent (4.0%) per annum (the “Note Rate”), but the Note Rate will not be lower than four and one-half percent (4.5%) per annum. The Note Rate as of June 30, 2016 was 4.65% per annum. Upon a default under the North Loan documents the Note Rate increases by an additional eight percent (8.00%) per annum. Interest only payments are payable monthly until the “Amortization Commencement Date” which is the earlier to occur of (i) October 1, 2016 or (ii) the first monthly interest payment date occurring after the Project is completed and the North property achieves a DSCR of greater than 1.25:1. Commencing on the Amortization Commencement Date, monthly principal payments are also required with principal amortizing over 300 months and the balance of the North Loan is due on the Maturity Date or at the earlier closing of the proposed TOTB Sale to Buyer. TOTB North made a required deposit with Ozarks of $1.0 million (the “Bridge Equity”) in 2014 using a capital contribution by TOTB (excess funds held and capital contributions of $453,000 from the Company and $108,000 from OFG). The Bridge Equity was provided to fund project costs pending satisfaction of additional post-closing conditions under the loan documents, and Ozarks reimbursed the Bridge Equity as part of the loan in February 2015. All post-closing conditions were met in February 2015, and TOTB North was given access to the remaining balance of the North Loan once the Company and OFG contributed an additional $1,170,000 and $279,000, respectively, during the first quarter of 2015 due to increased construction costs for the Project. During 2014, TOTB North paid customary closing fees, disbursements and expenses, including an origination fee to Ozarks, which totaled $622,000. The majority of these costs were paid out of proceeds from the North Loan and capitalized to deferred financing costs and are being amortized to the Project using the straight-line method through the Maturity Date. During the three and six months ended June 30, 2016, approximately $0 and $36,000, respectively, of deferred financing costs was amortized and capitalized to the Project and $52,000 and $67,000, respectively, was expensed. During the three and six months ended June 30, 2015, approximately $52,000 and $104,000, respectively, of deferred financing costs was amortized and capitalized to the Project. During the three months ended June 30, 2016 and 2015, approximately $224,000 and $28,000, respectively, of interest was incurred of which $0 and $28,000, respectively, was capitalized to the Project. During the six months ended June 30, 2016 and 2015, approximately $421,000 and $42,000, respectively, of interest was incurred of which $134,000 and $42,000, respectively, was capitalized to the Project. Pursuant to the amended Purchase Agreement with Buyer, TOTB North and TOTB Miami have agreed to sell all real estate and related properties owned by the TOTB entities for $75,500,000, subject to potential adjustments as described in the amended Purchase Agreement. The TOTB Sale is subject to a number of conditions and there is no guarantee when or if the transaction will close. The North Loan documents contain financial covenants of TOTB North and the Guarantors which are customary for loans of this type. Management is not aware of any breach of these covenants as of June 30, 2016. TOTB Miami, LLC Loan Payable In November 2014, TOTB Miami, LLC (“TOTB”) entered into another loan agreement (the “TOTB Loan Agreement”) and related documents with Ozarks providing TOTB a loan (the “TOTB Miami Loan”) of $13,000,000 secured by a first mortgage lien on the 154 leased condominium units owned in the Pointe building and the related parcel and all improvements as well as certain other assets. As a condition of providing the TOTB Miami Loan, Ozarks required that the TOTB Miami Loan and the North Loan be cross-collateralized and cross-defaulted, that excess proceeds from any sale of the North property be used to reduce or pay off the TOTB Miami Loan and that excess proceeds from any sale of the TOTB property be used to pay off the North Loan. The net cash proceeds from the TOTB Miami Loan were distributed to the members of TOTB in 2014. The initial maturity date (the “Maturity Date”) of the TOTB Miami Loan is November 16, 2017, and the Maturity Date may be extended at the option of TOTB for two additional one year periods if a number of conditions are met. All outstanding borrowings under the TOTB Miami Loan will bear interest equal to the floating daily Three Month LIBOR rate of interest plus four percent (4.0%) per annum (the “Note Rate”), but in no event will the Note Rate be lower than four and one-quarter percent (4.25%) per annum. The Note Rate as of June 30, 2016 was 4.65% per annum. Upon a default under the TOTB Miami Loan documents, including any cross-default, the Note Rate increases by an additional eight percent (8.00%) per annum. Principal and interest is payable monthly with principal amortizing over 300 months, and the balance of the loan is due on the Maturity Date or at the earlier closing of the proposed TOTB Sale. TOTB was obligated to pay customary closing fees, disbursements and expenses, including an origination fee to the Lender, which totaled approximately $323,000. The majority of these costs were paid out of proceeds from the loan and capitalized to deferred financing costs and are being amortized to interest expense using the effective interest method through the Maturity Date. During the three months ended June 30, 2016 and 2015, approximately $173,000 and $166,000, respectively, of interest expense was incurred (including approximately $26,000 and $31,000, respectively, of deferred financing costs amortized to interest expense). During the six months ended June 30, 2016 and 2015, approximately, $350,000 and $331,000, respectively, of interest expense was incurred (including approximately $55,000 and $59,000, respectively, of deferred financing costs amortized to interest expense). The TOTB Miami Loan documents contain financial covenants of TOTB and the Guarantors which are customary for loans of this type. Management is not aware of any breach of these covenants as of June 30, 2016. Tahoe Stateline Venture, LLC Loan Payable In December 2014, Tahoe Stateline Ventures, LLC (“TSV”) entered into a Credit Agreement (the “Credit Agreement”) and related documents with RaboBank, N.A. as the lender (“Lender”) providing TSV with a loan (the “TSV Loan”) of up to $14,500,000. TSV borrowed $10,445,000 at the first closing under the TSV Loan and an additional $3,830,000 was borrowed in September 2015. The maturity date of the TSV Loan is January 1, 2021 (the “Maturity Date”). 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are subject to certain prepayment fees; provided that during the 90 day period immediately prior to January 1, 2018, and the 90 day period immediately prior to the Maturity Date, TSV may prepay the entire unpaid balance of the Loan in full, without any Prepayment Fee or penalty. During the term of the TSV Loan, TSV will make equal combined payments of principal and accrued interest on the first day of each month in an amount calculated to fully amortize the original principal amount over a period of 300 months, subject to certain adjustments and the balance of the TSV Loan is due on the Maturity Date. The Credit Agreement required the payment of a closing fee of $108,750 and certain administrative fees totaling approximately $218,000. The TSV Loan documents contain financial covenants which are customary for loans of this type . Management is not aware of any breach of these covenants as of June 30, 2016.</t>
  </si>
  <si>
    <t>Note 9 - Transactions with Affiliates</t>
  </si>
  <si>
    <t>Related Party Transactions Disclosure [Text Block]</t>
  </si>
  <si>
    <t>NOTE 9 - TRANSACTIONS WITH AFFILIATES In consideration of the management services rendered to the Company pursuant to the management agreement between the Company and OFG (the “Management Agreement”), OFG is entitled to receive from the Company a management fee payable monthly, subject to a maximum of 2.75% per annum of the average unpaid balance of the Company’s loans. 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 OFG, at its sole discretion may, on a monthly basis, adjust the management and servicing fees as long as they do not exceed the allowable limits calculated on an annual basis. Even though the fees for a month may exceed 1 In determining the management fees to pay to OFG, OFG may consider a number of factors, including current market yields, delinquency experience, un-invested cash and real estate activities. During the three and six months ended June 30, 2016 and 2015, OFG elected to take the maximum compensation that it is able to take pursuant to the Company’s charter and will likely continue to take the maximum compensation for the foreseeable future. Pursuant to the charter, OFG receives all late payment charges from borrowers on loans owned by the Company. The amounts paid to or collected by OFG for such charges totaled approximately $4,000 and $0 for the three months ended June 30, 2016 and 2015, respectively, and $6,000 and $17,000 for the six months ended June 30, 2016 and 2015,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4,000 and $2,000, respectively, during the three months ended June 30, 2016 and 2015 and $9,000 and $4,000, respectively, during the six months ended June 30, 2016 and 2015, respectively. OFG originates all loans the Company invests in and receives loan origination and extension fees from borrowers. During the three and six months ended June 30, 2016, OFG earned approximately $535,000 and $1,253,000, respectively, on loans originated or extended of approximately $19,015,000 and $54,165,000, respectively. During the three and six months ended June 30, 2015, OFG earned approximately $467,000 and $712,000, respectively, on loans originated or extended of approximately $19,615,000 and $30,053,000, respectively. 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for such services were $106,000 and $134,000 during the three months ended June 30, 2016 and 2015, respectively, and $219,000 and $264,000 during the six months ended June 30, 2016 and 2015, respectively. As of June 30, 2016 and December 31, 2015, there was $36,000 and $142,000 payable to OFG for such services. The Company also reimbursed certain of OFG’s officers for allowed expenses in the total amount of $0 and $1,000 during the six months ended June 30, 2016 and 2015, respectively. The Company paid Investor’s Yield, Inc. (a wholly owned subsidiary of OFG) approximately $3,000 and $7,000 during the six months ended June 30, 2016 and 2015, respectively, in fees primarily related to certain foreclosure proceedings on Company loans. During the six months ended June 30, 2015, the Company purchased OFG’s full interest in a loan secured by an industrial property located in San Ramon, California with a principal balance of $1,499,000 at face value.</t>
  </si>
  <si>
    <t>Note 10 - Stockholders' Equity</t>
  </si>
  <si>
    <t>Stockholders' Equity Note Disclosure [Text Block]</t>
  </si>
  <si>
    <t>NOTE 10 – STOCKHOLDERS’ EQUITY On May 27, 2015, the Board of Directors authorized a Rule 10b5-1 stock repurchase plan (the “2015 Repurchase Plan”) under which the Company was able purchase up to $7.5 million of its Common Stock. Under the 2015 Repurchase Plan, repurchases were funded from available working capital, and repurchased shares were returned to the status of authorized but unissued shares of Common Stock. The 2015 Repurchase Plan permitted repurchases commencing June 27, 2015 through its expiration in May 2016; however no shares had been repurchased under this plan as of June 30, 2015. During the year ended December 31, 2015, the Company repurchased 520,524 shares of its Common Stock under this plan for a total cost of approximately $7,503,000 (including commissions), and no further purchases were made pursuant to this plan. On December 11, 2015, the Board of Directors authorized a new Rule 10b5-1 stock repurchase plan (the “2016 Repurchase Plan”) under which the Company may purchase up to $7.5 million of its Common Stock. Under the 2016 Repurchase Plan, repurchases will be funded from available working capital, and the repurchased shares will return to the status of authorized but unissued shares of Common Stock. The 2016 Repurchase Plan provides for stock repurchases to commence on April 1, 2016 and is subject to certain price, volume and timing constraints specified in the brokerage agreement. There is no guarantee as to the exact number of shares that will be repurchased by the Company. The 2016 Repurchase Plan is set to expire on March 31, 2017, although the Company may terminate the Repurchase Plan at any time. No shares had been repurchased under this new plan as of June 30, 2016.</t>
  </si>
  <si>
    <t>Note 11 - Restricted Cash</t>
  </si>
  <si>
    <t>Contingencies Disclosure [Text Block]</t>
  </si>
  <si>
    <t xml:space="preserve">NOTE 11 – RESTRICTED CASH Contingency Reserves In accordance with the charter, the Company is required to maintain cash, cash equivalents and marketable securities as contingency reserves in an aggregate amount of 1-1/2%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 The contingency reserves required per the charter as of June 30, 2016 and December 31, 2015 were approximately $3,871,000 and $3,809,000, respectively, and are reported as part of restricted cash in the accompanying consolidated balance sheets. The $8,500,000 required to be held in non-interest bearing accounts as of June 30, 2016 pursuant to the Company’s two lines of credit agreements satisfy this contingency reserve requirement. Escrow Deposits Restricted cash includes deposits held in third party escrow accounts to fund construction costs and replacement reserves and to pay property taxes and insurance on Company real estate in the amounts of approximately $454,000 and $225,000 as of June 30, 2016 and December 31, 2015, respectively. </t>
  </si>
  <si>
    <t>Note 12 - Income Taxes</t>
  </si>
  <si>
    <t>Income Tax Disclosure [Text Block]</t>
  </si>
  <si>
    <t xml:space="preserve">NOTE 1 2 - INCOME TAXES The Company operates in such a manner as to qualify as a REIT, under the provisions of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general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axable REIT subsidiaries (“TRSs”) (Lone Star Golf, Inc., Zalanta Resort at the Village, LLC and East G, LLC) is subject to federal, state and local income taxes. The Company did not record a provision for current income taxes related to Lone Star for the six months ended June 30, 2016 and the years ended December 31, 2015 and 2014 as it was in a net loss position. In addition, deferred taxes related to temporary differences in book and taxable income, as well as net operating losses of Lone Star, were not significant and the deferred taxes would likely not be realizable due to Lone Star’s loss history. In June 2016, the Company converted Zalanta Resort at the Village, LLC (“Zalanta”) into a TRS and contributed two additional real estate assets into Zalanta. These properties included 75 improved, residential lots previously held within Baldwin Ranch Subdivision, LLC and a medical office condominium complex previously held within AMFU, LLC. The conversion of Zalanta into a TRS and contribution of the additional real estate assets resulted in the Company recording a deferred tax asset and income tax benefit in the amount of approximately $7,369,000 primarily due to a $19,862,000 aggregate difference between the book and tax basis of the subject real estate assets as of June 30, 2016. In addition, in June 2016, the Company established a new entity, East G, LLC (“East G”) and contributed an office property that was obtained via foreclosure of a loan in May 2016 into this new entity along with a unit in the same building that had been purchased in December 2015. The Company then converted East G into a TRS. Deferred taxes related to temporary differences in book and taxable income were not significant and the deferred taxes would likely not be realizable due to expected future operating losses from the property. The components of the income tax benefit as it relates to the Company’s taxable income (loss) from domestic TRSs during the three and six months ended June 30, 2016 were as follows: For the Three and Six Months Ended June 30, 2016 Federal State and Local Total Deferred benefit $ 6,436,164 $ 932,671 $ 7,368,835 Income tax benefit $ 6,436,164 $ 932,671 $ 7,368,835 A reconciliation of the income tax benefit (provision) based upon the statutory tax rates to the effective rates of our taxable REIT subsidiaries is as follows for the three and six months ended June 30, 2016: For the Three and Six Months Ended June 30, 2016 Tax expense (benefit) at Federal statutory rate $ — State income tax expense (benefit), net of federal effect — Real estate basis differences 7,923,612 Change in valuation allowance (554,777 ) Income tax benefit $ 7,368,835 Significant components of the Company’s deferred tax assets (liabilities) are as follows as of June 30, 2016: Deferred tax assets (liabilities) : As of June 30, 2016 Real estate basis differences $ 7,923,612 Total deferred tax assets 7,923,612 Valuation allowance $ (554,777 ) Net deferred tax assets 7,368,835 </t>
  </si>
  <si>
    <t>Note 13 - Fair Value</t>
  </si>
  <si>
    <t>Fair Value Disclosures [Text Block]</t>
  </si>
  <si>
    <t>NOTE 13 – FAIR VALUE The Company discloses fair value of its financial and nonfinancial assets and liabilities pursuant to ASC 820 – Fair Value Measurements and Disclosures 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Management’s assessment of the significance of a particular input requires judgment and considers factors specific to the asset or liability being measured.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assets or liabilities measured at fair value on a recurring basis. Impaired Loans The Company does not record loans at fair value on a recurring basis. However, from time to time, a loan is considered impaired and a specific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y sales or other indications of value. Those impaired loans not requiring an allowance represent loans for which the fair value of the collateral exceed the recorded investments in such loans. At June 30, 2016 and December 31, 2015,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Because appraisals used by management generally include significant unobservable inputs and market data,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The fair value of real estate held for sale and investment is estimated using appraisals in a manner similar to that of collateral dependent impaired loans described above which generally results in a Level 2 or Level 3 classification in the fair value hierarchy. The following table presents information about the Company’s assets measured at fair value on a nonrecurring basis as of June 30, 2016 and December 31, 2015: Fair Value Measurements Using Fair Value Quoted Prices In Active Markets for Identical Assets Significant Other Observable Inputs Significant Unobservable Inputs June 30, 2016 Nonrecurring: Real estate properties: Land $ 2,113,850 $ — $ — $ 2,113,850 Commercial 756,125 — — 756,125 Total real estate properties $ 2,869,975 $ — $ — $ 2,869,975 December 31, 2015 Nonrecurring: Impaired loans: Commercial $ 659,041 — $ — 659,041 Total impaired loans $ 659,041 $ — $ — $ 659,041 Real estate properties: Land $ 4,224,000 — $ — $ 4,224,000 Total real estate properties $ 4,224,000 $ — $ — $ 4,224,000 The (reversal of) provision for loan losses based on the fair value of loan collateral less estimated selling costs for the impaired loans above totaled approximately $(48,000) and $(9,000) during the three months ended June 30, 2016 and 2015, respectively, and $(38,000) and $(6,000) during the six months ended June 30, 2016 and 2015, respectively. Impairment losses were recorded on real estate properties in the amounts of approximately $2,110,000 and $147,000 during the three months ended June 30, 2016 and 2015, respectively, and $2,110,000 and $1,256,000 during the six months ended June 30, 2016 and 2015, respectively. There were no liabilities measured at fair value on a non-recurring basis at June 30, 2016 and December 31, 2015. The following table presents quantitative information about Level 3 fair value measurements for assets measured at fair value on a non-recurring basis at June 30, 2015 and December 31, 2014: At June 30, 201 6 Description Fair Value Valuation Technique Significant Unobservable Inputs Input/Range Weighted Average Real Estate Properties: Land $ 2,113,850 Appraisal Comparable Sales Adjustment (50)% N/A Commercial 756,125 Appraisal Comparable Sales Adjustment (5.0)% to 5.0 % N/A Capitalization Rate 7.3% N/A Estimated Cost of Improvements 42.8% N/A At December 31, 201 5 Description Fair Value Valuation Technique Significant Unobservable Inputs Input/Range Weighted Average Impaired Loans: Commercial $ 659,041 Appraisal Estimated Cost of Improvements 31.9% N/A Capitalization Rate 7.0% N/A Comparable Sales Adjustment (20)% to 30 % N/A Real Estate Properties: Land $ 4,224,000 Appraisal Comparable Sales Adjustment (33.4)% N/A Where only one percentage is presented in the above table there was only one unobservable input of that type for one loan or property. Adjustments to comparable sales included items such as market conditions, location, size, condition, access/frontage and intended use. A weighted average of an unobservable input is presented in the table above only to the extent there were multiple impaired loans or real estate properties measured at fair value on a nonrecurring basis. The approximate carrying amounts and estimated fair values of financial instruments at June 30, 2016 and December 31, 2015 are as follows: Fair Value Measurements at June 30 , 201 6 Carrying Value Level 1 Level 2 Level 3 Total Financial assets Cash and cash equivalents $ 747,000 $ 747,000 $ — $ — $ 747,000 Restricted cash 8,954,000 8,954,000 — — 8,954,000 Loans, net 117,800,000 — — 117,823,000 117,823,000 Investment in limited liability company 2,141,000 — — 2,352,000 2,352,000 Accrued interest and advances receivable 1,295,000 — — 1,295,000 1,295,000 Financial liabilities Due to Manager $ 335,000 $ — $ 335,000 $ — $ 335,000 Accrued interest payable 326,000 — 268,000 58,000 326,000 Lines of credit payable 38,747,000 — 38,747,000 — 38,747,000 Notes and loans payable 49,454,000 — 32,392,000 16,909,000 49,301,000 Fair Value Measurements at December 31, 2015 Carrying Value Level 1 Level 2 Level 3 Total Financial assets Cash and cash equivalents $ 1,256,000 $ 1,256,000 $ — $ — $ 1,256,000 Restricted cash 7,225,000 7,225,000 — — 7,225,000 Loans, net 104,901,000 — — 104,895,000 104,895,000 Investment in limited liability company 2,141,000 — — 2,352,000 2,352,000 Accrued interest and advances receivable 1,105,000 — — 1,105,000 1,105,000 Financial liabilities Due to Manager $ 409,000 $ — $ 409,000 $ — $ 409,000 Accrued interest payable 229,000 — 170,000 59,000 229,000 Lines of credit payable 20,916,000 — 20,916,000 — 20,916,000 Notes and loans payable 45,459,000 — 28,227,000 17,063,000 45,290,000 The following methods and assumptions were used by the Company in estimating the fair value of each class of financial instruments: Cash, cash equivalents and restricted cash: Loans, net: Investment in limited liability company : Lines of credit payable: Notes and loans payable: Due to Manager :</t>
  </si>
  <si>
    <t>Note 14 - Commitments and Contingencies</t>
  </si>
  <si>
    <t>Commitments and Contingencies Disclosure [Text Block]</t>
  </si>
  <si>
    <t>NOTE 14 - COMMITMENTS AND CONTINGENCIES Environmental Remediation Obligation s 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As of June 30, 2016 and December 31, 2015, approximately $23,000 and $36,000 of this obligation remains accrued on the Company’s books. In February 2016, the Company obtained a no further action letter from the water board, which effectively relieves the Company of any future remediation responsibility for the site. During the course of due diligence performed by a potential buyer of TOTB in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OTB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TOTB has submitted a proposed closure letter to the governmental agency and is waiting for final approval. At this time, the costs of any potential remediation and/or monitoring are unknown and cannot be estimated. As of June 30, 2016 and December 31, 2015, approximately $150,000 and $104,000 has been accrued and/or paid for testing and analysis. Contractual Obligations The Company has entered into various contracts for design, architectural, engineering, foundation work and construction for the phase I development of the land owned by Zalanta Resort at the Village, LLC (“Zalanta”). The aggregate amount of these contracts totaled approximately $31,968,000 of which approximately $12,268,000 had been incurred as of June 30, 2016 in addition to other capitalized costs related to the construction project of $2,747,000 (total of $15,015,000). Management expects that all costs for this project will be paid from cash reserves, advances from the CB&amp;T Credit Facility and/or construction financing to be obtained in the future. It is possible that additional change orders will be submitted and construction costs may be higher than expected. The Company has entered into various contracts for design, architectural and engineering for the development of the land owned by Zalanta Resort at the Village- Phase II, LLC (“Zalanta II”). The aggregate amount of these contracts totaled approximately $1,021,000 of which approximately $251,000 had been incurred as of June 30, 2016 in addition to other capitalized costs related to the project of $97,000 (total of $348,000). Management expects that all costs for this phase of the project will be paid from cash reserves and/or advances from the CB&amp;T Credit Facility. It is possible that additional change orders will be submitted and costs may be higher than expected. As of June 30, 2016, the Company has commitments to advance additional funds to borrowers of construction, rehabilitation and other loans in the total amount of approximately $25,304,000 (including approximately $3,245,000 in interest reserves). Legal Proceedings The Company is involved in various legal actions arising in the normal course of business. In the opinion of management, such matters will not have a material effect upon the financial position of the Company.</t>
  </si>
  <si>
    <t>Note 15 - Subsequent Events</t>
  </si>
  <si>
    <t>Subsequent Events [Text Block]</t>
  </si>
  <si>
    <t>NOTE 15 – SUBSEQUENT EVENTS Zalanta Construction Loan On August 3, 2016, Zalanta Resort at the Village, LLC (“ZRV”) and Zalanta Resort at the Village – Phase II, LLC (“ZRVII” and, together with ZRV, the “Borrowers”) entered into a Construction Loan Agreement (the “Loan Agreement”) with Western Alliance Bank (“Lender”). The Loan Agreement and related document provide Borrowers with a loan (the “Loan”) of up to $31,000,000, subject to the terms and conditions of the Loan documents, for the purpose of financing the construction of a new mixed-use retail and residential condo building (the “Project”) on land (the “Premises”) owned by ZRV in South Lake Tahoe. This Project is the Company’s second development in South Lake Tahoe, as the first phase retail project was completed on adjacent parcels owned by Tahoe Stateline Venture, LLC (wholly-owned by the Company) in the fourth quarter of 2014. The Loan is evidenced by the Loan Agreement, a Secured Promissory Note, an Environmental Indemnity Agreement and additional security agreements and related loan documents. As a condition to providing the Loan to the Borrowers, Lender also required completion and repayment guarantees from the Company and required the Company to be a party to the Indemnity Agreement. Borrowings under the Loan documents are only for payment or reimbursement of approved Project costs and such borrowings are subject to customary conditions for loans of this type. The borrowings under the Loan may not exceed the lesser of (i) 60% of the value of the Project, determined on an “as is” basis; and (ii) 65% of the Borrowers’ total costs of the Project, to be calculated in accordance with the Loan Agreement. All outstanding borrowings under the Loan will bear interest at the Wall Street Journal Prime Rate plus 1.50% (calculated on a floating daily basis) (the “Note Rate”), but in no event will the Note Rate be lower than the floor rate of five percent (5.0%) per annum. The Note Rate determined as of August 3, 2016 is 5.0% per annum. Upon a default under the Loan documents the Note Rate increases by an additional five percent (5.0%) per annum. Interest only payments are payable monthly from an established interest reserve. In addition on the last day of the calendar quarter in which a Certificate of Occupancy is obtained with respect to completion of the first condominium in the Project, and continuing on the last day of each calendar quarter thereafter during the term of the Loan, Borrowers are required to repay $6 million of principal (the “Curtailment Requirement”). The balance of the Loan is due on the August 3, 2018. Borrowings will be secured by: (i) a first mortgage lien on the Premises and certain additional property (the “Additional Premises”) held by ZRVII and all improvements, amenities and appurtenances to the Premises and the Additional Premises, (ii) an assignment of all personal property, sales contracts, rents, leases, and ground leases associated with the Premises, and (iii) all design, development, service, management, leasing and construction contracts associated with the Premises. In addition, ZRV has established a deposit account with Lender of not less than $3,000,000 to be held as additional collateral for the Loan. The Loan documents contain provision that allow for the sale of individual condominiums in the Project during the term of the Loan, and the removal of those units from the collateral base, in exchange for payment of proceeds of the sales to Lender. Any such payment of sales proceeds to Lender will be applied to reduce the principal balance of the Loan and will reduce the quarterly Curtailment Requirement. The Borrowers are obligated to pay to the Lender customary closing fees, disbursements and expenses, including an origination fee of $310,000. The Loan documents contain customary events of defaults, and also contain affirmative, negative and financial covenants of the Borrowers and the Company (as guarantor) which are customary for loans of this type, including among others: (i) a requirement that the Project be substantially completed (as defined) on or before March 28, 2017; and (ii) a requirement that the Borrowers and/or the Company in aggregate maintain a minimum of $5,000,000 of liquidity.</t>
  </si>
  <si>
    <t>Significant Accounting Policies (Policies)</t>
  </si>
  <si>
    <t>Accounting Policies [Abstract]</t>
  </si>
  <si>
    <t>Basis of Accounting, Policy [Policy Text Block]</t>
  </si>
  <si>
    <t>Princip les of Consolidation The consolidated financial statements include the accounts of the Company and its wholly-owned taxable REIT subsidiaries (“TRSs”) and its majority- and wholly-owned limited liability companies. The Company is in the business of providing mortgage lending services and manages its business as one operating segment. Due to foreclosure activity, the Company also owns and manages real estate assets. Certain reclassifications, not affecting previously reported net income or total stockholders’ equity, have been made to the previously issued consolidated financial statements to conform to the current period presentation.</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 xml:space="preserve">Recently Issued Accounting Pronouncements In June 2016, the FASB issued Accounting Standards Update 2016-13, “Financial Instruments – Credit Losses (Topic 326) – Measurement of Credit Losses on Financial Instruments”, or ASU 2016-13. The amendments in ASU-2016-13 eliminate the probable and incurred credit loss recognition threshold in current GAAP and, instead, reflect an entity’s current estimate of all expected credit losse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This standard is effective for interim and annual reporting beginning after December 15, 2019, with early adoption permitted for interim and annual reporting beginning after December 15, 2018. The Company is currently evaluating the impact that ASU 2016-13 may have on its consolidated financial statements. In March 2016, the FASB issued Accounting Standards Update 2016-07, “Investments – Equity Method and Joint Ventures (Topic 323) – Simplifying the Transition to the Equity Method of Accounting”, or ASU 2016-07. To simplify the accounting for equity method investments, the amendments in ASU 2016-07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standard is effective for interim and annual reporting beginning after December 15, 2016, with early adoption permitted. The Company is currently evaluating the impact that ASU 2016-07 may have on its consolidated financial statements. In February 2016, the FASB issued Accounting Standards Update 2016-02, “Leases (Topic 842)” or ASU 2016-02. ASU 2016-02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The Company is currently evaluating the impact that ASU 2016-02 may have on its consolidated financial statements. In January 2016, the FASB issued Accounting Standards Update 2016-01, “Financial Instruments- Overall (Subtopic 825-10) – Recognition and Measurement of Financial Assets and Financial Liabilities”, or ASU 2016-1. ASU 2016-01 amends existing guidance related to the disclosure, presentation, recognition and measurement of financial assets and financial liabilities. This accounting standard primarily amends the accounting for certain equity investments, fair value disclosures and presentation of financial assets and financial liabilities. This standard is effective for interim and annual reporting beginning after December 15, 2017, with certain aspects available for early adoption. The Company is currently evaluating the impact that ASU 2016-01 may have on its consolidated financial statements. In May 2014, the FASB issued Accounting Standards Update 2014-09, “Revenue from Contracts with Customers (Topic 606),” or ASU 2014-09. ASU 2014-09 broadly amends the accounting guidance for revenue recognition. ASU 2014-09 is effective for the first interim or annual period beginning after December 15, 2017, and is to be applied prospectively. Early adoption is not permitted. The Company is currently evaluating the impact that ASU 2014-09 may have on its consolidated financial statements. Recently Adopted Accounting Pronouncement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In August 2015, the FASB issued ASU 2015-15 which clarified that the SEC would not object to entities continuing to report debt issuance costs on line of credit arrangements as assets. The recognition and measurement guidance for debt issuance costs are not affected by these ASUs. The Company adopted these ASUs retrospectively during the quarter ended March 31, 2016 and elected to continue to report its deferred financing costs on lines of credit as assets, as allowed by the clarifying guidance issued in ASU 2015-15. Adoption of these standards resulted in net debt issuance costs (deferred financing costs) on the Company’s debt (other than lines of credit) being presented as a direct offset to the applicable debt on the balance sheet. Thus, both deferred financing costs and notes and loans payable on real estate on the accompanying consolidated balance sheets were decreased by $482,000 and $658,000 as of June 30, 2016 and December 31, 2015, respectively. Significant Accounting Policies The significant accounting policies used in the preparation of these interim consolidated financial statements are disclosed in the Company’s consolidated financial statements for the year ended December 31, 2015 included in its 2015 annual report on Form 10-K. There have been no significant changes to those significant accounting policies other than the adoption of ASU 2015-03 as discussed above. </t>
  </si>
  <si>
    <t>Note 3 - Loans and Allowance for Loan Losses (Tables)</t>
  </si>
  <si>
    <t>Notes Tables</t>
  </si>
  <si>
    <t>Allowance for Credit Losses on Financing Receivables [Table Text Block]</t>
  </si>
  <si>
    <t xml:space="preserve"> 2016 Commercial Residential Land Total Allowance for loan losses: Three Months Ended June 30, 201 6 Beginning balance $ 1,140,527 $ 503,922 $ 309,072 $ 1,953,521 Charge-offs (447,520 ) — — (447,520 ) Provision 71,893 100,407 102,620 274,920 Ending Balance $ 764,900 $ 604,329 $ 411,692 $ 1,780,921 Six Months Ended June 30, 201 6 Beginning balance $ 1,140,530 $ 455,587 $ 246,329 $ 1,842,446 Charge-offs (447,520 ) — — (447,520 ) Provision 71,890 148,742 165,363 385,995 Ending balance $ 764,900 $ 604,329 $ 411,692 $ 1,780,921 As of June 30, 2016 Ending balance: individually evaluated for impairment $ — $ — $ — $ — Ending balance: collectively evaluated for impairment $ 764,900 $ 604,329 $ 411,692 $ 1,780,921 Ending balance $ 764,900 $ 604,329 $ 411,692 $ 1,780,921 Loans: Ending balance $ 92,022,283 $ 20,915,061 $ 6,643,523 $ 119,580,867 Ending balance: individually evaluated for impairment $ 1,432,000 $ 6,662,298 $ — $ 8,094,298 Ending balance: collectively evaluated for impairment $ 90,590,283 $ 14,252,763 $ 6,643,523 $ 111,486,569 2015 Commercial Residential Land Total Allowance for loan losses: Three Months Ended June 30, 2015 Beginning balance $ 911,766 $ 1,973,021 $ 72,134 $ 2,956,921 Charge-offs — — — — Provision 28,449 101,596 210,432 340,477 Ending Balance $ 940,215 $ 2,074,617 $ 282,566 $ 3,297,398 Six Months Ended June 30, 2015 Beginning balance $ 888,260 $ 1,975,112 $ 5,983 $ 2,869,355 Charge-offs — — — — Provision 51,955 99,505 276,583 428,043 Ending balance $ 940,215 $ 2,074,617 $ 282,566 $ 3,297,398 As of December 31, 2015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t>
  </si>
  <si>
    <t>Past Due Financing Receivables [Table Text Block]</t>
  </si>
  <si>
    <t xml:space="preserve"> June 30 , 201 6 Loans 30-59 Days Past Due Loans 60-89 Days Past Due Loans 90 or More Days Past Due Total Past Due Loans Current Loans Total Loans Commercial $ 1,175,000 $ — $ 1,432,000 $ 2,607,000 $ 89,415,283 $ 92,022,283 Residential 1,950,859 — 6,662,298 8,613,157 12,301,904 20,915,061 Land — — — — 6,643,523 6,643,523 $ 3,125,859 $ — $ 8,094,298 $ 11,220,157 $ 108,360,710 $ 119,580,867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t>
  </si>
  <si>
    <t>Impaired Financing Receivables [Table Text Block]</t>
  </si>
  <si>
    <t xml:space="preserve"> As of June 30, 2016 Recorded Investment Unpaid Principal Balance Related Allowance With no related allowance recorded: Commercial $ 1,469,729 $ 1,432,000 $ — Residential 7,131,693 6,662,298 — Land — — — $ 8,601,422 $ 8,094,298 $ — With an allowance recorded: Commercial $ — $ — $ — Residential — — — Land — — — $ — $ — $ — Total s : Commercial $ 1,469,729 $ 1,432,000 $ — Residential 7,131,693 6,662,298 — Land — — — $ 8,601,422 $ 8,094,298 $ — Three Months Ended June 30, 2016 Six Months Ended June 30 , 201 6 Average Recorded Investment Interest Income Recognized Average Recorded Investment Interest Income Recognized With no related allowance recorded: Commercial $ 1,467,371 $ — $ 2,167,256 $ — Residential 7,278,422 5,183 6,501,620 10,430 Land — — — — $ 8,745,793 $ 5,183 $ 8,668,876 $ 10,430 With an allowance recorded: Commercial $ 381,715 $ — $ 1,730,569 $ — Residential — — — — Land — — — — $ 381,715 $ — $ 1,730,569 $ — Total s : Commercial $ 1,849,086 $ — $ 3,897,825 $ — Residential 7,278,422 5,183 6,501,620 10,430 Land — — — — $ 9,127,508 $ 5,183 $ 10,399,445 $ 10,430 As of December 31, 2015 Recorded Investment Unpaid Principal Balance Related Allowance With no related allowance recorded: Commercial $ — $ — $ — Residential 8,063,450 7,615,055 — Land — — — $ 8,063,450 $ 7,615,055 $ — With an allowance recorded: Commercial $ 1,144,864 $ 1,078,752 $ 485,823 Residential — — — Land — — — $ 1,144,864 $ 1,078,752 $ 485,823 Total s : Commercial $ 1,144,864 $ 1,078,752 $ 485,823 Residential 8,063,450 7,615,055 — Land — — — $ 9,208,314 $ 8,693,807 $ 485,823 Three Months Ended June 30, 2015 Six Months Ended June 30, 2015 Average Recorded Investment Interest Income Recognized Average Recorded Investment Interest Income Recognized With no related allowance recorded: Commercial $ — $ — $ 3,868,828 $ 601,660 Residential 248,783 5,433 250,281 10,926 Land — — 620,023 216,904 $ 248,783 $ 5,433 $ 4,739,132 $ 829,490 With an allowance recorded: Commercial $ 1,105,184 $ 8,990 $ 1,092,442 $ 22,473 Residential 7,983,345 59,600 7,983,345 122,600 Land — — — — $ 9,088,529 $ 68,590 $ 9,075,787 $ 145,073 Total s : Commercial $ 1,105,184 $ 8,990 $ 4,961,270 $ 624,133 Residential 8,232,127 65,033 8,233,626 133,526 Land — — 620,023 216,904 $ 9,337,311 $ 74,023 $ 13,814,919 $ 974,563 </t>
  </si>
  <si>
    <t>Note 5 - Real Estate Held for Sale (Tables)</t>
  </si>
  <si>
    <t>Properties Acquired Through Foreclosure [Table Text Block]</t>
  </si>
  <si>
    <t xml:space="preserve"> June 30, 2016 December 31, 2015 Residential $ 58,710,324 $ 51,942,601 Land (including land under development) 53,591,236 42,071,143 Office 5,476,645 4,716,487 Golf course 1,934,914 — Industrial — 1,460,935 $ 119,713,119 $ 100,191,166 </t>
  </si>
  <si>
    <t>Note 6 - Real Estate Held for Investment (Tables)</t>
  </si>
  <si>
    <t>By Property [Member]</t>
  </si>
  <si>
    <t>Schedule of Real Estate Properties [Table Text Block]</t>
  </si>
  <si>
    <t xml:space="preserve"> June 30, 2016 December 31, 2015 Retail $ 22,908,762 $ 23,122,714 Land 4,234,131 8,112,676 Residential 2,429,661 6,673,540 Assisted care 5,477,136 5,402,376 Office 4,020,441 4,315,608 Marina 4,065,991 4,079,087 Golf course — 1,941,245 $ 43,136,122 $ 53,647,246 June 30, 2016 December 31, 2015 Land and land improvements $ 17,142,092 $ 23,443,676 Buildings and improvements 28,578,533 33,119,166 45,720,625 56,562,842 Less: Accumulated depreciation (2,584,503 ) (2,915,596 ) $ 43,136,122 $ 53,647,246 </t>
  </si>
  <si>
    <t>Schedule of Future Minimum Rental Payments for Operating Leases [Table Text Block]</t>
  </si>
  <si>
    <t xml:space="preserve"> Twelve months ending June 30: 2017 $ 4,380,256 2018 2,267,019 2019 1,689,867 2020 1,022,851 2021 554,864 Thereafter (through 2024) 1,187,714 $ 11,102,571 </t>
  </si>
  <si>
    <t>Note 7 - Lines of Credit Payable (Tables)</t>
  </si>
  <si>
    <t>Schedule of Line of Credit Facilities [Table Text Block]</t>
  </si>
  <si>
    <t xml:space="preserve"> As of June 30 , 201 6 As of December 31, 201 5 Outstanding Balance Total Commitment Outstanding Balance Total Commitment CB&amp;T Line of Credit $ 30,934,915 $ 40,241,942 $ 8,289,500 $ 22,574,753 Opus Bank Line of Credit 7,812,500 7,812,500 12,626,000 12,626,000 Total $ 38,747,415 $ 48,054,442 $ 20,915,500 $ 35,200,753 </t>
  </si>
  <si>
    <t>Schedule of Financial Instruments Owned and Pledged as Collateral [Table Text Block]</t>
  </si>
  <si>
    <t xml:space="preserve"> Loans: June 30 , 201 6 Commercial $ 51,914,214 Residential 5,403,501 Total $ 57,317,715 Loans: June 30 , 201 6 Commercial $ 7,000,000 Real Estate: Office $ 8,219,355 </t>
  </si>
  <si>
    <t>Note 8 - Notes and Loans Payable on Real Estate (Tables)</t>
  </si>
  <si>
    <t>Schedule of Debt [Table Text Block]</t>
  </si>
  <si>
    <t xml:space="preserve"> June 30, 2016 Interest Rate December 31, 2015 Interest Rate Payment Terms/ Frequency Maturity Date Tahoe Stateline Venture, LLC Note #1 $ 2,900,000 5.00 % $ 2,900,000 5.00 % Interest Only Semi-annual December 2016 Tahoe Stateline Venture, LLC Note #2 500,000 5.00 % 500,000 5.00 % Interest Only Quarterly August 2017 TOTB North, LLC Construction Loan Payable 20,162,287 4.65 % 16,009,906 4.61 % Amortizing Monthly June 2017 TOTB Miami, LLC Loan Payable 12,547,508 4.65 % 12,693,231 4.61 % Amortizing Monthly November 2017 Tahoe Stateline Venture, LLC Loan Payable 13,826,037 3.47 % 14,013,901 3.47 % Amortizing Monthly January 2021 Principal amount $ 49,935,832 $ 46,117,038 Less unamortized deferred financing costs (481,848 ) (658,194 ) Notes and loans payable, net $ 49,453,984 $ 45,458,844 </t>
  </si>
  <si>
    <t>Schedule of Maturities of Long-term Debt [Table Text Block]</t>
  </si>
  <si>
    <t xml:space="preserve"> Twelve months ending June 30: 2017 $ 23,752,658 2018 13,142,005 2019 413,308 2020 427,880 2021 12,199,981 Thereafter — $ 49,935,832 </t>
  </si>
  <si>
    <t>Note 12 - Income Taxes (Tables)</t>
  </si>
  <si>
    <t>Schedule of Components of Income Tax Expense (Benefit) [Table Text Block]</t>
  </si>
  <si>
    <t xml:space="preserve"> For the Three and Six Months Ended June 30, 2016 Federal State and Local Total Deferred benefit $ 6,436,164 $ 932,671 $ 7,368,835 Income tax benefit $ 6,436,164 $ 932,671 $ 7,368,835 </t>
  </si>
  <si>
    <t>Schedule of Effective Income Tax Rate Reconciliation [Table Text Block]</t>
  </si>
  <si>
    <t xml:space="preserve"> For the Three and Six Months Ended June 30, 2016 Tax expense (benefit) at Federal statutory rate $ — State income tax expense (benefit), net of federal effect — Real estate basis differences 7,923,612 Change in valuation allowance (554,777 ) Income tax benefit $ 7,368,835 </t>
  </si>
  <si>
    <t>Schedule of Deferred Tax Assets and Liabilities [Table Text Block]</t>
  </si>
  <si>
    <t xml:space="preserve"> Deferred tax assets (liabilities) : As of June 30, 2016 Real estate basis differences $ 7,923,612 Total deferred tax assets 7,923,612 Valuation allowance $ (554,777 ) Net deferred tax assets 7,368,835 </t>
  </si>
  <si>
    <t>Note 13 - Fair Value (Tables)</t>
  </si>
  <si>
    <t>Fair Value Measurements, Nonrecurring [Table Text Block]</t>
  </si>
  <si>
    <t xml:space="preserve"> Fair Value Measurements Using Fair Value Quoted Prices In Active Markets for Identical Assets Significant Other Observable Inputs Significant Unobservable Inputs June 30, 2016 Nonrecurring: Real estate properties: Land $ 2,113,850 $ — $ — $ 2,113,850 Commercial 756,125 — — 756,125 Total real estate properties $ 2,869,975 $ — $ — $ 2,869,975 December 31, 2015 Nonrecurring: Impaired loans: Commercial $ 659,041 — $ — 659,041 Total impaired loans $ 659,041 $ — $ — $ 659,041 Real estate properties: Land $ 4,224,000 — $ — $ 4,224,000 Total real estate properties $ 4,224,000 $ — $ — $ 4,224,000 </t>
  </si>
  <si>
    <t>Fair Value Inputs, Assets, Quantitative Information [Table Text Block]</t>
  </si>
  <si>
    <t xml:space="preserve"> Description Fair Value Valuation Technique Significant Unobservable Inputs Input/Range Weighted Average Real Estate Properties: Land $ 2,113,850 Appraisal Comparable Sales Adjustment (50)% N/A Commercial 756,125 Appraisal Comparable Sales Adjustment (5.0)% to 5.0 % N/A Capitalization Rate 7.3% N/A Estimated Cost of Improvements 42.8% N/A Description Fair Value Valuation Technique Significant Unobservable Inputs Input/Range Weighted Average Impaired Loans: Commercial $ 659,041 Appraisal Estimated Cost of Improvements 31.9% N/A Capitalization Rate 7.0% N/A Comparable Sales Adjustment (20)% to 30 % N/A Real Estate Properties: Land $ 4,224,000 Appraisal Comparable Sales Adjustment (33.4)% N/A </t>
  </si>
  <si>
    <t>Fair Value, by Balance Sheet Grouping [Table Text Block]</t>
  </si>
  <si>
    <t xml:space="preserve"> Fair Value Measurements at June 30 , 201 6 Carrying Value Level 1 Level 2 Level 3 Total Financial assets Cash and cash equivalents $ 747,000 $ 747,000 $ — $ — $ 747,000 Restricted cash 8,954,000 8,954,000 — — 8,954,000 Loans, net 117,800,000 — — 117,823,000 117,823,000 Investment in limited liability company 2,141,000 — — 2,352,000 2,352,000 Accrued interest and advances receivable 1,295,000 — — 1,295,000 1,295,000 Financial liabilities Due to Manager $ 335,000 $ — $ 335,000 $ — $ 335,000 Accrued interest payable 326,000 — 268,000 58,000 326,000 Lines of credit payable 38,747,000 — 38,747,000 — 38,747,000 Notes and loans payable 49,454,000 — 32,392,000 16,909,000 49,301,000 Fair Value Measurements at December 31, 2015 Carrying Value Level 1 Level 2 Level 3 Total Financial assets Cash and cash equivalents $ 1,256,000 $ 1,256,000 $ — $ — $ 1,256,000 Restricted cash 7,225,000 7,225,000 — — 7,225,000 Loans, net 104,901,000 — — 104,895,000 104,895,000 Investment in limited liability company 2,141,000 — — 2,352,000 2,352,000 Accrued interest and advances receivable 1,105,000 — — 1,105,000 1,105,000 Financial liabilities Due to Manager $ 409,000 $ — $ 409,000 $ — $ 409,000 Accrued interest payable 229,000 — 170,000 59,000 229,000 Lines of credit payable 20,916,000 — 20,916,000 — 20,916,000 Notes and loans payable 45,459,000 — 28,227,000 17,063,000 45,290,000 </t>
  </si>
  <si>
    <t>Note 1 - Organization (Details Textual) - $ / shares</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 Textual)</t>
  </si>
  <si>
    <t>Jun. 30, 2016USD ($)</t>
  </si>
  <si>
    <t>Dec. 31, 2015USD ($)</t>
  </si>
  <si>
    <t>Number of Operating Segments</t>
  </si>
  <si>
    <t>Debt Issuance Costs, Net</t>
  </si>
  <si>
    <t>Note 3 - Loans and Allowance for Loan Losses (Details Textual)</t>
  </si>
  <si>
    <t>Jun. 30, 2015USD ($)</t>
  </si>
  <si>
    <t>Mar. 31, 2016USD ($)</t>
  </si>
  <si>
    <t>Mar. 31, 2015USD ($)</t>
  </si>
  <si>
    <t>Dec. 31, 2014USD ($)</t>
  </si>
  <si>
    <t>Extended Maturity [Member]</t>
  </si>
  <si>
    <t>Allowance for Loan and Lease Losses, Real Estate</t>
  </si>
  <si>
    <t>Financing Receivable, Modifications, Recorded Investment</t>
  </si>
  <si>
    <t>Loans and Leases Receivable, Impaired, Commitment to Lend</t>
  </si>
  <si>
    <t>Financing Receivable, Modifications, Number of Contracts</t>
  </si>
  <si>
    <t>Note 3 - Loans and Allowance for Loan Losses - Allocation of the Allowance for Loan Losses (Details) - USD ($)</t>
  </si>
  <si>
    <t>Commercial Portfolio Segment [Member]</t>
  </si>
  <si>
    <t>Beginning balance</t>
  </si>
  <si>
    <t>Charge-offs</t>
  </si>
  <si>
    <t>Ending Balance</t>
  </si>
  <si>
    <t>Ending balance: individually evaluated for impairment - allowance for loan losses</t>
  </si>
  <si>
    <t>Ending balance: collectively evaluated for impairment - allowance for loan losses</t>
  </si>
  <si>
    <t>Ending balance - allowance for loan losses</t>
  </si>
  <si>
    <t>Ending balance - loans</t>
  </si>
  <si>
    <t>Ending balance: individually evaluated for impairment - loans</t>
  </si>
  <si>
    <t>Ending balance: collectively evaluated for impairment - loans</t>
  </si>
  <si>
    <t>Residential Portfolio Segment [Member]</t>
  </si>
  <si>
    <t>Land Portfolio Segment [Member]</t>
  </si>
  <si>
    <t>Note 3 - Loans and Allowance for Loan Losses - Aging Analysis of the Loan Portfolio by the Time Past Due (Details) - USD ($)</t>
  </si>
  <si>
    <t>Commercial Portfolio Segment [Member] | Financing Receivables, 30 to 59 Days Past Due [Member]</t>
  </si>
  <si>
    <t>Past due loans</t>
  </si>
  <si>
    <t>Commercial Portfolio Segment [Member] | Financing Receivables, 60 to 89 Days Past Due [Member]</t>
  </si>
  <si>
    <t>Commercial Portfolio Segment [Member] | Financing Receivables, Equal to Greater than 90 Days Past Due [Member]</t>
  </si>
  <si>
    <t>Current loans</t>
  </si>
  <si>
    <t>Total Loans</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and Allowance for Loan Losses - Impaired Loans (Details) - USD ($)</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Note 4 - Investment in Limited Liability Company (Details Textual)</t>
  </si>
  <si>
    <t>Jul. 31, 2008</t>
  </si>
  <si>
    <t>1850 [Member]</t>
  </si>
  <si>
    <t>Proceeds from Equity Method Investment, Dividends or Distributions</t>
  </si>
  <si>
    <t>Number of Real Estate Properties</t>
  </si>
  <si>
    <t>Number of Companies</t>
  </si>
  <si>
    <t>Income (Loss) from Equity Method Investments</t>
  </si>
  <si>
    <t>Note 5 - Real Estate Held for Sale (Details Textual)</t>
  </si>
  <si>
    <t>Land Property [Member]</t>
  </si>
  <si>
    <t>Number of Real Estate Properties Transferred from Held for Investment to Held for Sale</t>
  </si>
  <si>
    <t>Office Building [Member]</t>
  </si>
  <si>
    <t>Number of Real Estate Properties Sold</t>
  </si>
  <si>
    <t>Real Estate Held-for-sale</t>
  </si>
  <si>
    <t>Golf Course [Member]</t>
  </si>
  <si>
    <t>Number of Real Estate Properties Transferred from Held for Sale to Held for Investment</t>
  </si>
  <si>
    <t>Real Estate Properties, Transfer to Held for Investment from Held for Sale</t>
  </si>
  <si>
    <t>Depreciation Expense on Reclassified Assets</t>
  </si>
  <si>
    <t>Condominium Property [Member]</t>
  </si>
  <si>
    <t>Residential [Member]</t>
  </si>
  <si>
    <t>Industrial Property [Member]</t>
  </si>
  <si>
    <t>Unimproved Residential and Commercial Land Located in Gypsum Colorado [Member]</t>
  </si>
  <si>
    <t>Impairment of Real Estate</t>
  </si>
  <si>
    <t>Deferred Gain on Property [Member]</t>
  </si>
  <si>
    <t>Gain (Loss) on Sale of Properties</t>
  </si>
  <si>
    <t>TOTB North and TOTB Miami [Member] | Interwest Capital Corporation [Member]</t>
  </si>
  <si>
    <t>Real Estate Held for Sale Purchase Agreement</t>
  </si>
  <si>
    <t>Office Property in Oakdale, California [Member] | Foreclosed [Member]</t>
  </si>
  <si>
    <t>Mortgage Loans on Real Estate, Number of Loans</t>
  </si>
  <si>
    <t>Office Property in Oakdale, California [Member]</t>
  </si>
  <si>
    <t>Mortgage Loans on Real Estate, Foreclosures</t>
  </si>
  <si>
    <t>Interest and Other Receivables, Foreclosures</t>
  </si>
  <si>
    <t>Gain (Loss) on Foreclosure of Loan</t>
  </si>
  <si>
    <t>Provision for Loan and Lease Losses</t>
  </si>
  <si>
    <t>Allowance for Loan and Lease Losses Write-offs, Net</t>
  </si>
  <si>
    <t>Real Estate Properties, Transfer to Held for Sale from Held for Investment</t>
  </si>
  <si>
    <t>Proceeds from Sale of Other Real Estate</t>
  </si>
  <si>
    <t>Gain (Loss) on Sale of Properties, Gross</t>
  </si>
  <si>
    <t>Note 5 - Real Estate Held for Sale - Properties Acquired Through Foreclosure (Details) - USD ($)</t>
  </si>
  <si>
    <t>Improved and Unimproved Land [Member]</t>
  </si>
  <si>
    <t>Note 6 - Real Estate Held for Investment (Details Textual) - USD ($)</t>
  </si>
  <si>
    <t>Minimum [Member]</t>
  </si>
  <si>
    <t>Remaining Term on Lease</t>
  </si>
  <si>
    <t>1 year</t>
  </si>
  <si>
    <t>Maximum [Member]</t>
  </si>
  <si>
    <t>8 years</t>
  </si>
  <si>
    <t>Depreciation</t>
  </si>
  <si>
    <t>Note 6 - Real Estate Held for Investment - Real Estate Held for Investment (Details) - USD ($)</t>
  </si>
  <si>
    <t>Retail Site [Member]</t>
  </si>
  <si>
    <t>Real estate held for investment</t>
  </si>
  <si>
    <t>Assisted Care Facility [Member]</t>
  </si>
  <si>
    <t>Marinas [Member]</t>
  </si>
  <si>
    <t>Land and land improvements</t>
  </si>
  <si>
    <t>Buildings and improvements</t>
  </si>
  <si>
    <t>Less: Accumulated depreciation</t>
  </si>
  <si>
    <t>Note 6 - Real Estate Held for Investment - Future Minimum Rental Income from Noncancellable Operating Leases (Details)</t>
  </si>
  <si>
    <t>Thereafter (through 2024)</t>
  </si>
  <si>
    <t>Note 7 - Lines of Credit Payable (Details Textual) - USD ($)</t>
  </si>
  <si>
    <t>1 Months Ended</t>
  </si>
  <si>
    <t>Mar. 31, 2016</t>
  </si>
  <si>
    <t>Mar. 01, 2016</t>
  </si>
  <si>
    <t>Feb. 29, 2016</t>
  </si>
  <si>
    <t>Apr. 30, 2014</t>
  </si>
  <si>
    <t>Feb. 28, 2014</t>
  </si>
  <si>
    <t>Revolving Credit Facility [Member] | CB and T [Member] | Prime Rate [Member]</t>
  </si>
  <si>
    <t>Debt Instrument, Interest Rate, Stated Percentage</t>
  </si>
  <si>
    <t>3.75%</t>
  </si>
  <si>
    <t>Revolving Credit Facility [Member] | CB and T [Member]</t>
  </si>
  <si>
    <t>Line of Credit Facility, Maximum Borrowing Capacity</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Interest Expense</t>
  </si>
  <si>
    <t>Amortization of Debt Issuance Costs</t>
  </si>
  <si>
    <t>Revolving Credit Facility [Member] | Opus Credit Facility [Member] | London Interbank Offered Rate (LIBOR) [Member] | Default [Member]</t>
  </si>
  <si>
    <t>5.00%</t>
  </si>
  <si>
    <t>Revolving Credit Facility [Member] | Opus Credit Facility [Member] | London Interbank Offered Rate (LIBOR) [Member]</t>
  </si>
  <si>
    <t>4.00%</t>
  </si>
  <si>
    <t>Revolving Credit Facility [Member] | Opus Credit Facility [Member] | Minimum [Member] | Contingency Reserves [Member]</t>
  </si>
  <si>
    <t>Revolving Credit Facility [Member] | Opus Credit Facility [Member] | Minimum [Member]</t>
  </si>
  <si>
    <t>4.50%</t>
  </si>
  <si>
    <t>Revolving Credit Facility [Member] | Opus Credit Facility [Member]</t>
  </si>
  <si>
    <t>Debt Instrument, Interest Rate, Effective Percentage</t>
  </si>
  <si>
    <t>4.88%</t>
  </si>
  <si>
    <t>Note 7 - Lines of Credit Payable - Credit Facilities (Details) - USD ($)</t>
  </si>
  <si>
    <t>CB and T [Member]</t>
  </si>
  <si>
    <t>Line of Credit, Outstanding</t>
  </si>
  <si>
    <t>Line of Credit, Commitment</t>
  </si>
  <si>
    <t>Opus Credit Facility [Member]</t>
  </si>
  <si>
    <t>Note 7 - Lines of Credit Payable - Loans Securing Credit Facility (Details)</t>
  </si>
  <si>
    <t>Commercial Loan [Member] | CB and T [Member]</t>
  </si>
  <si>
    <t>Commercial</t>
  </si>
  <si>
    <t>Commercial Loan [Member] | Opus Credit Facility [Member]</t>
  </si>
  <si>
    <t>Residential Real Estate [Member] | CB and T [Member]</t>
  </si>
  <si>
    <t>Residential</t>
  </si>
  <si>
    <t>Commercial Real Estate [Member] | Opus Credit Facility [Member]</t>
  </si>
  <si>
    <t>Note 8 - Notes and Loans Payable on Real Estate (Details Textual)</t>
  </si>
  <si>
    <t>12 Months Ended</t>
  </si>
  <si>
    <t>Sep. 30, 2015USD ($)</t>
  </si>
  <si>
    <t>Nov. 30, 2014USD ($)</t>
  </si>
  <si>
    <t>Jun. 30, 2014USD ($)</t>
  </si>
  <si>
    <t>Dec. 31, 2013</t>
  </si>
  <si>
    <t>Dec. 31, 2012</t>
  </si>
  <si>
    <t>Tahoe Stateline Venture, LLC [Member] | TSV Credit Agreement [Member] | Outstanding Principal Balance [Member]</t>
  </si>
  <si>
    <t>Debt Instrument Default Rate Increase</t>
  </si>
  <si>
    <t>Tahoe Stateline Venture, LLC [Member] | TSV Credit Agreement [Member] | Other Outstanding Obligations [Member]</t>
  </si>
  <si>
    <t>10.00%</t>
  </si>
  <si>
    <t>Tahoe Stateline Venture, LLC [Member] | TSV Credit Agreement [Member] | Closing Fee [Member]</t>
  </si>
  <si>
    <t>Debt Issuance Costs, Gross</t>
  </si>
  <si>
    <t>Tahoe Stateline Venture, LLC [Member] | TSV Credit Agreement [Member]</t>
  </si>
  <si>
    <t>Debt Instrument, Face Amount</t>
  </si>
  <si>
    <t>3.47%</t>
  </si>
  <si>
    <t>Proceeds from Issuance of Debt</t>
  </si>
  <si>
    <t>Debt Instrument, Unused Borrowing Capacity, Amount</t>
  </si>
  <si>
    <t>Tahoe Stateline Venture, LLC [Member]</t>
  </si>
  <si>
    <t>Number of Parcels</t>
  </si>
  <si>
    <t>Interest Paid</t>
  </si>
  <si>
    <t>Interest Payable</t>
  </si>
  <si>
    <t>TOTB North, LLC [Member] | TOTB North Loan Agreement [Member] | Maximum [Member]</t>
  </si>
  <si>
    <t>TOTB North, LLC [Member] | TOTB North Loan Agreement [Member] | Minimum [Member]</t>
  </si>
  <si>
    <t>TOTB North, LLC [Member] | TOTB North Loan Agreement [Member] | London Interbank Offered Rate (LIBOR) [Member]</t>
  </si>
  <si>
    <t>TOTB North, LLC [Member] | TOTB North Loan Agreement [Member]</t>
  </si>
  <si>
    <t>Debt Instrument Additional Terms</t>
  </si>
  <si>
    <t>2 years</t>
  </si>
  <si>
    <t>Debt Instrument Extended Term</t>
  </si>
  <si>
    <t>4.65%</t>
  </si>
  <si>
    <t>8.00%</t>
  </si>
  <si>
    <t>Debt Service Coverage Ratio Triggering an Early End to Interest Only Payments</t>
  </si>
  <si>
    <t>Debt Instrument, Amortization Period</t>
  </si>
  <si>
    <t>25 years</t>
  </si>
  <si>
    <t>Escrow Deposit</t>
  </si>
  <si>
    <t>Interest Costs Incurred</t>
  </si>
  <si>
    <t>Interest Costs Capitalized</t>
  </si>
  <si>
    <t>OFG [Member] | TOTB North, LLC [Member]</t>
  </si>
  <si>
    <t>Payments to Acquire Interest in Subsidiaries and Affiliates</t>
  </si>
  <si>
    <t>TOTB Miami LLC [Member] | TOTB Miami Loan Agreement [Member] | Minimum [Member]</t>
  </si>
  <si>
    <t>4.25%</t>
  </si>
  <si>
    <t>TOTB Miami LLC [Member] | TOTB Miami Loan Agreement [Member] | London Interbank Offered Rate (LIBOR) [Member]</t>
  </si>
  <si>
    <t>TOTB Miami LLC [Member] | TOTB Miami Loan Agreement [Member]</t>
  </si>
  <si>
    <t>Number of Units in Real Estate Property</t>
  </si>
  <si>
    <t>TOTB North, LLC [Member]</t>
  </si>
  <si>
    <t>Note 8 - Notes and Loans Payable on Real Estate - Notes and Loans Payable Outstanding (Details) - USD ($)</t>
  </si>
  <si>
    <t>Tahoe Stateline Venture, LLC [Member] | Tahoe Stateline Venture LLC Note1 [Member]</t>
  </si>
  <si>
    <t>Debt instrument, outstanding</t>
  </si>
  <si>
    <t>Tahoe Stateline Venture, LLC [Member] | Tahoe Stateline Venture LLC Note 3 [Member]</t>
  </si>
  <si>
    <t>4.61%</t>
  </si>
  <si>
    <t>TOTB Miami LLC [Member]</t>
  </si>
  <si>
    <t>Less unamortized deferred financing costs</t>
  </si>
  <si>
    <t>Notes and loans payable, net</t>
  </si>
  <si>
    <t>Note 8 - Notes and Loans Payable on Real Estate - Notes and Loans Payable Maturities (Details) - USD ($)</t>
  </si>
  <si>
    <t>Thereafter</t>
  </si>
  <si>
    <t>Note 9 - Transactions with Affiliates (Details Textual) - USD ($)</t>
  </si>
  <si>
    <t>18 Months Ended</t>
  </si>
  <si>
    <t>Management Fee [Member]</t>
  </si>
  <si>
    <t>Related Party Transaction, Rate</t>
  </si>
  <si>
    <t>2.75%</t>
  </si>
  <si>
    <t>Servicing Fee [Member]</t>
  </si>
  <si>
    <t>Management and Service Fees [Member] | Owens Financial Group Inc. [Member]</t>
  </si>
  <si>
    <t>Owens Financial Group Inc. [Member]</t>
  </si>
  <si>
    <t>Loans Originated or Extended</t>
  </si>
  <si>
    <t>Related Party Transaction, Amounts of Transaction</t>
  </si>
  <si>
    <t>Related Party Transaction, Purchases from Related Party</t>
  </si>
  <si>
    <t>OFG Officers [Member]</t>
  </si>
  <si>
    <t>Investors Yield Inc. [Member]</t>
  </si>
  <si>
    <t>Management Fee Expense</t>
  </si>
  <si>
    <t>Professional and Contract Services Expense</t>
  </si>
  <si>
    <t>Late Fee Income Generated by Servicing Financial Assets, Amount</t>
  </si>
  <si>
    <t>Ancillary Fee Income Generated by Servicing Financial Assets, Amount</t>
  </si>
  <si>
    <t>Loan Fees Earned by OFG</t>
  </si>
  <si>
    <t>Note 10 - Stockholders' Equity (Details Textual) - USD ($)</t>
  </si>
  <si>
    <t>Dec. 11, 2015</t>
  </si>
  <si>
    <t>May 27, 2015</t>
  </si>
  <si>
    <t>The 2015 Repurchase Plan [Member]</t>
  </si>
  <si>
    <t>Treasury Stock, Shares, Acquired</t>
  </si>
  <si>
    <t>Stock Repurchase Program, Authorized Amount</t>
  </si>
  <si>
    <t>Treasury Stock, Value, Acquired, Cost Method</t>
  </si>
  <si>
    <t>The 2016 Repurchase Plan [Member]</t>
  </si>
  <si>
    <t>Note 11 - Restricted Cash (Details Textual) - USD ($)</t>
  </si>
  <si>
    <t>Contingency Reserves [Member] | Minimum [Member]</t>
  </si>
  <si>
    <t>Restricted Cash and Cash Equivalents</t>
  </si>
  <si>
    <t>Contingency Reserves [Member]</t>
  </si>
  <si>
    <t>Contingency Reserves as a Percent of Capital</t>
  </si>
  <si>
    <t>1.50%</t>
  </si>
  <si>
    <t>Note 12 - Income Taxes (Details Textual)</t>
  </si>
  <si>
    <t>Lone Star Golf, Inc., Zalanta Resort and East G, LLC [Member]</t>
  </si>
  <si>
    <t>Current Income Tax Expense (Benefit)</t>
  </si>
  <si>
    <t>Zalanta [Member]</t>
  </si>
  <si>
    <t>Baldwin Ranch Subdivision, LLC [Member]</t>
  </si>
  <si>
    <t>To Maintain REIT Status for Federal Income Tax Purposes [Member]</t>
  </si>
  <si>
    <t>Minimum Percentage of Taxable Income to be Distributed to Stockholders</t>
  </si>
  <si>
    <t>Threshold to not be Subject to Federal Corporate Income Tax [Member]</t>
  </si>
  <si>
    <t>Deferred Tax Assets, Net</t>
  </si>
  <si>
    <t>Deferred Tax Assets, Real Estate, Difference Between Book Value and Tax Basis</t>
  </si>
  <si>
    <t>Note 12 - Income Tax Benefit (Details) - USD ($)</t>
  </si>
  <si>
    <t>Deferred benefit</t>
  </si>
  <si>
    <t>Note 12 - Income Taxes - Reconciliation of Income Tax Benefit (Provision) (Details) - USD ($)</t>
  </si>
  <si>
    <t>Tax expense (benefit) at Federal statutory rate</t>
  </si>
  <si>
    <t>State income tax expense (benefit), net of federal effect</t>
  </si>
  <si>
    <t>Real estate basis differences</t>
  </si>
  <si>
    <t>Change in valuation allowance</t>
  </si>
  <si>
    <t>Note 12 - Deferred Tax Assets (Liabilities) (Details)</t>
  </si>
  <si>
    <t>Total deferred tax assets</t>
  </si>
  <si>
    <t>Valuation allowance</t>
  </si>
  <si>
    <t>Net deferred tax assets</t>
  </si>
  <si>
    <t>Note 13 - Fair Value (Details Textual)</t>
  </si>
  <si>
    <t>Limit of Days Until Becoming Delinquent [Member]</t>
  </si>
  <si>
    <t>Number of Days Delinquent</t>
  </si>
  <si>
    <t>Excluding Loan Loss Reversal Foreclosed Loan [Member]</t>
  </si>
  <si>
    <t>Allowance for Loan and Lease Losses, Adjustments, Other</t>
  </si>
  <si>
    <t>Assets, Fair Value Disclosure, Recurring</t>
  </si>
  <si>
    <t>Liabilities, Fair Value Disclosure, Recurring</t>
  </si>
  <si>
    <t>Liabilities, Fair Value Disclosure, Nonrecurring</t>
  </si>
  <si>
    <t>Note 13 - Fair Value - Assets and Liabilities Measured at Fair Value on a Nonrecurring Basis (Details) - USD ($)</t>
  </si>
  <si>
    <t>Real Estate Properties [Member] | Land 1 [Member] | Fair Value, Inputs, Level 1 [Member]</t>
  </si>
  <si>
    <t>Assets at fair value</t>
  </si>
  <si>
    <t>Real Estate Properties [Member] | Land 1 [Member] | Fair Value, Inputs, Level 2 [Member]</t>
  </si>
  <si>
    <t>Real Estate Properties [Member] | Land 1 [Member] | Fair Value, Inputs, Level 3 [Member]</t>
  </si>
  <si>
    <t>Real Estate Properties [Member] | Land 1 [Member]</t>
  </si>
  <si>
    <t>Real Estate Properties [Member] | Fair Value, Inputs, Level 1 [Member] | Commercial Portfolio Segment [Member]</t>
  </si>
  <si>
    <t>Real Estate Properties [Member] | Fair Value, Inputs, Level 1 [Member]</t>
  </si>
  <si>
    <t>Real Estate Properties [Member] | Fair Value, Inputs, Level 2 [Member] | Commercial Portfolio Segment [Member]</t>
  </si>
  <si>
    <t>Real Estate Properties [Member] | Fair Value, Inputs, Level 2 [Member]</t>
  </si>
  <si>
    <t>Real Estate Properties [Member] | Fair Value, Inputs, Level 3 [Member] | Commercial Portfolio Segment [Member]</t>
  </si>
  <si>
    <t>Real Estate Properties [Member] | Fair Value, Inputs, Level 3 [Member]</t>
  </si>
  <si>
    <t>Real Estate Properties [Member] | Commercial Portfolio Segment [Member]</t>
  </si>
  <si>
    <t>Real Estate Properties [Member]</t>
  </si>
  <si>
    <t>Impaired Loans [Member] | Fair Value, Inputs, Level 1 [Member] | Commercial Portfolio Segment [Member]</t>
  </si>
  <si>
    <t>Impaired Loans [Member] | Fair Value, Inputs, Level 1 [Member]</t>
  </si>
  <si>
    <t>Impaired Loans [Member] | Fair Value, Inputs, Level 2 [Member] | Commercial Portfolio Segment [Member]</t>
  </si>
  <si>
    <t>Impaired Loans [Member] | Fair Value, Inputs, Level 2 [Member]</t>
  </si>
  <si>
    <t>Impaired Loans [Member] | Fair Value, Inputs, Level 3 [Member] | Commercial Portfolio Segment [Member]</t>
  </si>
  <si>
    <t>Impaired Loans [Member] | Fair Value, Inputs, Level 3 [Member]</t>
  </si>
  <si>
    <t>Impaired Loans [Member] | Commercial Portfolio Segment [Member]</t>
  </si>
  <si>
    <t>Impaired Loans [Member]</t>
  </si>
  <si>
    <t>Note 13 - Fair Value - Level 3 Fair Value Measurements for Financial Instruments (Details) - USD ($)</t>
  </si>
  <si>
    <t>Real Estate Properties [Member] | Land 1 [Member] | Market Approach Valuation Technique [Member]</t>
  </si>
  <si>
    <t>Assets at fair value, comparable sales adjustment</t>
  </si>
  <si>
    <t>(50.00%)</t>
  </si>
  <si>
    <t>(33.40%)</t>
  </si>
  <si>
    <t>50.00%</t>
  </si>
  <si>
    <t>33.40%</t>
  </si>
  <si>
    <t>Real Estate Properties [Member] | Market Approach Valuation Technique [Member] | Commercial Portfolio Segment [Member] | Minimum [Member]</t>
  </si>
  <si>
    <t>(5.00%)</t>
  </si>
  <si>
    <t>Real Estate Properties [Member] | Market Approach Valuation Technique [Member] | Commercial Portfolio Segment [Member] | Maximum [Member]</t>
  </si>
  <si>
    <t>Real Estate Properties [Member] | Market Approach Valuation Technique [Member] | Commercial Portfolio Segment [Member]</t>
  </si>
  <si>
    <t>Real Estate Properties [Member] | Cost Approach Valuation Technique [Member] | Commercial Portfolio Segment [Member]</t>
  </si>
  <si>
    <t>Assets at fair value, estimate of future improvements</t>
  </si>
  <si>
    <t>42.80%</t>
  </si>
  <si>
    <t>Real Estate Properties [Member] | Income Approach Valuation Technique [Member] | Commercial Portfolio Segment [Member]</t>
  </si>
  <si>
    <t>Assets at fair value, capitalization rate</t>
  </si>
  <si>
    <t>7.30%</t>
  </si>
  <si>
    <t>Impaired Loans [Member] | Market Approach Valuation Technique [Member] | Commercial Portfolio Segment [Member] | Minimum [Member]</t>
  </si>
  <si>
    <t>(20.00%)</t>
  </si>
  <si>
    <t>20.00%</t>
  </si>
  <si>
    <t>Impaired Loans [Member] | Market Approach Valuation Technique [Member] | Commercial Portfolio Segment [Member] | Maximum [Member]</t>
  </si>
  <si>
    <t>(30.00%)</t>
  </si>
  <si>
    <t>30.00%</t>
  </si>
  <si>
    <t>Impaired Loans [Member] | Cost Approach Valuation Technique [Member] | Commercial Portfolio Segment [Member]</t>
  </si>
  <si>
    <t>31.90%</t>
  </si>
  <si>
    <t>Impaired Loans [Member] | Income Approach Valuation Technique [Member] | Commercial Portfolio Segment [Member]</t>
  </si>
  <si>
    <t>7.00%</t>
  </si>
  <si>
    <t>Note 13 - Fair Value - Carrying Amounts and Estimated Fair Values of Financial Instruments (Details) - USD ($)</t>
  </si>
  <si>
    <t>Dec. 31, 2014</t>
  </si>
  <si>
    <t>Reported Value Measurement [Member]</t>
  </si>
  <si>
    <t>Loans, net</t>
  </si>
  <si>
    <t>Accrued interest and advances receivable</t>
  </si>
  <si>
    <t>Fair Value, Inputs, Level 1 [Member]</t>
  </si>
  <si>
    <t>Cash and cash equivalents, fair value</t>
  </si>
  <si>
    <t>Loans, net, fair value</t>
  </si>
  <si>
    <t>Investment in limited liability company, fair value</t>
  </si>
  <si>
    <t>Accrued interest and advances receivable, fair value</t>
  </si>
  <si>
    <t>Accrued interest payable, fair value</t>
  </si>
  <si>
    <t>Lines of credit payable, fair value</t>
  </si>
  <si>
    <t>Notes and loans payable. fair value</t>
  </si>
  <si>
    <t>Fair Value, Inputs, Level 2 [Member]</t>
  </si>
  <si>
    <t>Fair Value, Inputs, Level 3 [Member]</t>
  </si>
  <si>
    <t>Note 14 - Commitments and Contingencies (Details Textual) - USD ($)</t>
  </si>
  <si>
    <t>Accrual for Environmental Loss Contingencies</t>
  </si>
  <si>
    <t>Low Level of Arsenic in Non-Drinking Well Water [Member]</t>
  </si>
  <si>
    <t>Contractual Obligation</t>
  </si>
  <si>
    <t>Contractual Obligation Incurred</t>
  </si>
  <si>
    <t>Other Construction Costs</t>
  </si>
  <si>
    <t>Construction Costs Incurred and Other Costs</t>
  </si>
  <si>
    <t>Zalanta II [Member]</t>
  </si>
  <si>
    <t>Interest Reserves [Member]</t>
  </si>
  <si>
    <t>Note 15 - Subsequent Events (Details Textual) - Subsequent Event [Member] - Loan Agreement [Member] - Western Alliance Bank [Member] - ZRV and ZRVII [Member]</t>
  </si>
  <si>
    <t>Aug. 03, 2016USD ($)</t>
  </si>
  <si>
    <t>Prime Rate [Member]</t>
  </si>
  <si>
    <t>Debt Agreement, Maximum Borrowing Capacity</t>
  </si>
  <si>
    <t>Debt Agreement, Maximum Borrowing Capacity, Percentage of Project Value</t>
  </si>
  <si>
    <t>60.00%</t>
  </si>
  <si>
    <t>Debt Agreement, Maximum Borrowing Capacity, Percentage of Total Cost of Project</t>
  </si>
  <si>
    <t>65.00%</t>
  </si>
  <si>
    <t>Debt Agreement, Increase in Interest Rate Upon Default</t>
  </si>
  <si>
    <t>Debt Agreement, Curtailment Requirement</t>
  </si>
  <si>
    <t>Debt Instrument, Collateral Amount</t>
  </si>
  <si>
    <t>Debt Agreement, Origination Fee Obligation</t>
  </si>
  <si>
    <t>Debt Agreement, Minimum Liquid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63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0247477</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0</v>
      </c>
      <c t="s" r="B1" s="2">
        <v>1</v>
      </c>
    </row>
    <row spans="1:2" r="2">
      <c t="s" r="B2" s="2">
        <v>2</v>
      </c>
    </row>
    <row spans="1:2" r="3">
      <c t="s" r="A3" s="3">
        <v>171</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71</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6</v>
      </c>
      <c t="s" r="B1" s="2">
        <v>1</v>
      </c>
    </row>
    <row spans="1:2" r="2">
      <c t="s" r="B2" s="2">
        <v>2</v>
      </c>
    </row>
    <row spans="1:2" r="3">
      <c t="s" r="A3" s="3">
        <v>171</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71</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2</v>
      </c>
      <c t="s" r="B1" s="2">
        <v>1</v>
      </c>
    </row>
    <row spans="1:2" r="2">
      <c t="s" r="B2" s="2">
        <v>2</v>
      </c>
    </row>
    <row spans="1:2" r="3">
      <c t="s" r="A3" s="3">
        <v>171</v>
      </c>
    </row>
    <row spans="1:2" r="4">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71</v>
      </c>
    </row>
    <row spans="1:2" r="4">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71</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17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171</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v>
      </c>
    </row>
    <row spans="1:2" r="3">
      <c t="s" r="A3" s="3">
        <v>171</v>
      </c>
    </row>
    <row spans="1:2" r="4">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47494</v>
      </c>
      <c t="n" r="C3" s="7">
        <v>1255842</v>
      </c>
    </row>
    <row spans="1:3" r="4">
      <c t="s" r="A4" s="4">
        <v>33</v>
      </c>
      <c t="n" r="B4" s="6">
        <v>8954472</v>
      </c>
      <c t="n" r="C4" s="6">
        <v>7225371</v>
      </c>
    </row>
    <row spans="1:3" r="5">
      <c t="s" r="A5" s="4">
        <v>34</v>
      </c>
      <c t="n" r="B5" s="6">
        <v>117799946</v>
      </c>
      <c t="n" r="C5" s="6">
        <v>104901361</v>
      </c>
    </row>
    <row spans="1:3" r="6">
      <c t="s" r="A6" s="4">
        <v>35</v>
      </c>
      <c t="n" r="B6" s="6">
        <v>2186080</v>
      </c>
      <c t="n" r="C6" s="6">
        <v>1764918</v>
      </c>
    </row>
    <row spans="1:3" r="7">
      <c t="s" r="A7" s="4">
        <v>36</v>
      </c>
      <c t="n" r="B7" s="6">
        <v>893316</v>
      </c>
      <c t="n" r="C7" s="6">
        <v>741001</v>
      </c>
    </row>
    <row spans="1:3" r="8">
      <c t="s" r="A8" s="4">
        <v>37</v>
      </c>
      <c t="n" r="B8" s="6">
        <v>276250</v>
      </c>
      <c t="n" r="C8" s="6">
        <v>126308</v>
      </c>
    </row>
    <row spans="1:3" r="9">
      <c t="s" r="A9" s="4">
        <v>38</v>
      </c>
      <c t="n" r="B9" s="6">
        <v>7368835</v>
      </c>
      <c t="s" r="C9" s="4">
        <v>39</v>
      </c>
    </row>
    <row spans="1:3" r="10">
      <c t="s" r="A10" s="4">
        <v>40</v>
      </c>
      <c t="n" r="B10" s="6">
        <v>2141342</v>
      </c>
      <c t="n" r="C10" s="6">
        <v>2141032</v>
      </c>
    </row>
    <row spans="1:3" r="11">
      <c t="s" r="A11" s="4">
        <v>41</v>
      </c>
      <c t="n" r="B11" s="6">
        <v>119713119</v>
      </c>
      <c t="n" r="C11" s="6">
        <v>100191166</v>
      </c>
    </row>
    <row spans="1:3" r="12">
      <c t="s" r="A12" s="4">
        <v>42</v>
      </c>
      <c t="n" r="B12" s="6">
        <v>43136122</v>
      </c>
      <c t="n" r="C12" s="6">
        <v>53647246</v>
      </c>
    </row>
    <row spans="1:3" r="13">
      <c t="s" r="A13" s="4">
        <v>43</v>
      </c>
      <c t="n" r="B13" s="6">
        <v>303216976</v>
      </c>
      <c t="n" r="C13" s="6">
        <v>271994245</v>
      </c>
    </row>
    <row spans="1:3" r="14">
      <c t="s" r="A14" s="3">
        <v>44</v>
      </c>
    </row>
    <row spans="1:3" r="15">
      <c t="s" r="A15" s="4">
        <v>45</v>
      </c>
      <c t="n" r="B15" s="6">
        <v>819798</v>
      </c>
      <c t="n" r="C15" s="6">
        <v>2133455</v>
      </c>
    </row>
    <row spans="1:3" r="16">
      <c t="s" r="A16" s="4">
        <v>46</v>
      </c>
      <c t="n" r="B16" s="6">
        <v>334554</v>
      </c>
      <c t="n" r="C16" s="6">
        <v>408643</v>
      </c>
    </row>
    <row spans="1:3" r="17">
      <c t="s" r="A17" s="4">
        <v>47</v>
      </c>
      <c t="n" r="B17" s="6">
        <v>6170485</v>
      </c>
      <c t="n" r="C17" s="6">
        <v>3359294</v>
      </c>
    </row>
    <row spans="1:3" r="18">
      <c t="s" r="A18" s="4">
        <v>48</v>
      </c>
      <c t="n" r="B18" s="6">
        <v>209662</v>
      </c>
      <c t="n" r="C18" s="6">
        <v>209662</v>
      </c>
    </row>
    <row spans="1:3" r="19">
      <c t="s" r="A19" s="4">
        <v>49</v>
      </c>
      <c t="n" r="B19" s="6">
        <v>38747415</v>
      </c>
      <c t="n" r="C19" s="6">
        <v>20915500</v>
      </c>
    </row>
    <row spans="1:3" r="20">
      <c t="s" r="A20" s="4">
        <v>50</v>
      </c>
      <c t="n" r="B20" s="6">
        <v>49453984</v>
      </c>
      <c t="n" r="C20" s="6">
        <v>45458844</v>
      </c>
    </row>
    <row spans="1:3" r="21">
      <c t="s" r="A21" s="4">
        <v>51</v>
      </c>
      <c t="n" r="B21" s="6">
        <v>95735898</v>
      </c>
      <c t="n" r="C21" s="6">
        <v>72485398</v>
      </c>
    </row>
    <row spans="1:3" r="22">
      <c t="s" r="A22" s="4">
        <v>52</v>
      </c>
      <c t="s" r="B22" s="4">
        <v>39</v>
      </c>
      <c t="s" r="C22" s="4">
        <v>39</v>
      </c>
    </row>
    <row spans="1:3" r="23">
      <c t="s" r="A23" s="3">
        <v>53</v>
      </c>
    </row>
    <row spans="1:3" r="24">
      <c t="s" r="A24" s="4">
        <v>54</v>
      </c>
      <c t="s" r="B24" s="4">
        <v>39</v>
      </c>
      <c t="s" r="C24" s="4">
        <v>39</v>
      </c>
    </row>
    <row spans="1:3" r="25">
      <c t="s" r="A25" s="4">
        <v>55</v>
      </c>
      <c t="n" r="B25" s="6">
        <v>111981</v>
      </c>
      <c t="n" r="C25" s="6">
        <v>111981</v>
      </c>
    </row>
    <row spans="1:3" r="26">
      <c t="s" r="A26" s="4">
        <v>56</v>
      </c>
      <c t="n" r="B26" s="6">
        <v>182437522</v>
      </c>
      <c t="n" r="C26" s="6">
        <v>182437522</v>
      </c>
    </row>
    <row spans="1:3" r="27">
      <c t="s" r="A27" s="4">
        <v>57</v>
      </c>
      <c t="n" r="B27" s="6">
        <v>-12852058</v>
      </c>
      <c t="n" r="C27" s="6">
        <v>-12852058</v>
      </c>
    </row>
    <row spans="1:3" r="28">
      <c t="s" r="A28" s="4">
        <v>58</v>
      </c>
      <c t="n" r="B28" s="6">
        <v>33495951</v>
      </c>
      <c t="n" r="C28" s="6">
        <v>25282553</v>
      </c>
    </row>
    <row spans="1:3" r="29">
      <c t="s" r="A29" s="4">
        <v>59</v>
      </c>
      <c t="n" r="B29" s="6">
        <v>203193396</v>
      </c>
      <c t="n" r="C29" s="6">
        <v>194979998</v>
      </c>
    </row>
    <row spans="1:3" r="30">
      <c t="s" r="A30" s="4">
        <v>60</v>
      </c>
      <c t="n" r="B30" s="6">
        <v>4287682</v>
      </c>
      <c t="n" r="C30" s="6">
        <v>4528849</v>
      </c>
    </row>
    <row spans="1:3" r="31">
      <c t="s" r="A31" s="4">
        <v>61</v>
      </c>
      <c t="n" r="B31" s="6">
        <v>207481078</v>
      </c>
      <c t="n" r="C31" s="6">
        <v>199508847</v>
      </c>
    </row>
    <row spans="1:3" r="32">
      <c t="s" r="A32" s="4">
        <v>62</v>
      </c>
      <c t="n" r="B32" s="7">
        <v>303216976</v>
      </c>
      <c t="n" r="C32" s="7">
        <v>271994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171</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3</v>
      </c>
      <c t="s" r="B1" s="2">
        <v>1</v>
      </c>
    </row>
    <row spans="1:2" r="2">
      <c t="s" r="B2" s="2">
        <v>2</v>
      </c>
    </row>
    <row spans="1:2" r="3">
      <c t="s" r="A3" s="3">
        <v>171</v>
      </c>
    </row>
    <row spans="1:2" r="4">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16</v>
      </c>
      <c t="s" r="B1" s="2">
        <v>1</v>
      </c>
    </row>
    <row spans="1:2" r="2">
      <c t="s" r="B2" s="2">
        <v>2</v>
      </c>
    </row>
    <row spans="1:2" r="3">
      <c t="s" r="A3" s="3">
        <v>217</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row spans="1:2" r="6">
      <c t="s" r="A6" s="4">
        <v>230</v>
      </c>
      <c t="s" r="B6"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2</v>
      </c>
      <c t="s" r="B1" s="2">
        <v>1</v>
      </c>
    </row>
    <row spans="1:2" r="2">
      <c t="s" r="B2" s="2">
        <v>2</v>
      </c>
    </row>
    <row spans="1:2" r="3">
      <c t="s" r="A3" s="3">
        <v>225</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4">
        <v>236</v>
      </c>
    </row>
    <row spans="1:2" r="4">
      <c t="s" r="A4" s="3">
        <v>225</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25</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46</v>
      </c>
      <c t="s" r="B1" s="2">
        <v>1</v>
      </c>
    </row>
    <row spans="1:2" r="2">
      <c t="s" r="B2" s="2">
        <v>2</v>
      </c>
    </row>
    <row spans="1:2" r="3">
      <c t="s" r="A3" s="3">
        <v>225</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51</v>
      </c>
      <c t="s" r="B1" s="2">
        <v>1</v>
      </c>
    </row>
    <row spans="1:2" r="2">
      <c t="s" r="B2" s="2">
        <v>2</v>
      </c>
    </row>
    <row spans="1:2" r="3">
      <c t="s" r="A3" s="3">
        <v>225</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58</v>
      </c>
      <c t="s" r="B1" s="2">
        <v>1</v>
      </c>
    </row>
    <row spans="1:2" r="2">
      <c t="s" r="B2" s="2">
        <v>2</v>
      </c>
    </row>
    <row spans="1:2" r="3">
      <c t="s" r="A3" s="3">
        <v>225</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30</v>
      </c>
    </row>
    <row spans="1:3" r="2">
      <c t="s" r="A2" s="4">
        <v>64</v>
      </c>
      <c t="n" r="B2" s="7">
        <v>1780921</v>
      </c>
      <c t="n" r="C2" s="7">
        <v>1842446</v>
      </c>
    </row>
    <row spans="1:3" r="3">
      <c t="s" r="A3" s="4">
        <v>65</v>
      </c>
      <c t="n" r="B3" s="6">
        <v>298458</v>
      </c>
      <c t="n" r="C3" s="6">
        <v>275277</v>
      </c>
    </row>
    <row spans="1:3" r="4">
      <c t="s" r="A4" s="4">
        <v>66</v>
      </c>
      <c t="n" r="B4" s="6">
        <v>209086</v>
      </c>
      <c t="n" r="C4" s="6">
        <v>323325</v>
      </c>
    </row>
    <row spans="1:3" r="5">
      <c t="s" r="A5" s="4">
        <v>67</v>
      </c>
      <c t="n" r="B5" s="7">
        <v>2584503</v>
      </c>
      <c t="n" r="C5" s="7">
        <v>2915596</v>
      </c>
    </row>
    <row spans="1:3" r="6">
      <c t="s" r="A6" s="4">
        <v>68</v>
      </c>
      <c t="n" r="B6" s="8">
        <v>0.01</v>
      </c>
      <c t="n" r="C6" s="8">
        <v>0.01</v>
      </c>
    </row>
    <row spans="1:3" r="7">
      <c t="s" r="A7" s="4">
        <v>69</v>
      </c>
      <c t="n" r="B7" s="6">
        <v>5000000</v>
      </c>
      <c t="n" r="C7" s="6">
        <v>5000000</v>
      </c>
    </row>
    <row spans="1:3" r="8">
      <c t="s" r="A8" s="4">
        <v>70</v>
      </c>
      <c t="n" r="B8" s="6">
        <v>0</v>
      </c>
      <c t="n" r="C8" s="6">
        <v>0</v>
      </c>
    </row>
    <row spans="1:3" r="9">
      <c t="s" r="A9" s="4">
        <v>71</v>
      </c>
      <c t="n" r="B9" s="6">
        <v>0</v>
      </c>
      <c t="n" r="C9" s="6">
        <v>0</v>
      </c>
    </row>
    <row spans="1:3" r="10">
      <c t="s" r="A10" s="4">
        <v>72</v>
      </c>
      <c t="n" r="B10" s="8">
        <v>0.01</v>
      </c>
      <c t="n" r="C10" s="8">
        <v>0.01</v>
      </c>
    </row>
    <row spans="1:3" r="11">
      <c t="s" r="A11" s="4">
        <v>73</v>
      </c>
      <c t="n" r="B11" s="6">
        <v>50000000</v>
      </c>
      <c t="n" r="C11" s="6">
        <v>50000000</v>
      </c>
    </row>
    <row spans="1:3" r="12">
      <c t="s" r="A12" s="4">
        <v>74</v>
      </c>
      <c t="n" r="B12" s="6">
        <v>11198119</v>
      </c>
      <c t="n" r="C12" s="6">
        <v>11198119</v>
      </c>
    </row>
    <row spans="1:3" r="13">
      <c t="s" r="A13" s="4">
        <v>75</v>
      </c>
      <c t="n" r="B13" s="6">
        <v>10247477</v>
      </c>
      <c t="n" r="C13" s="6">
        <v>10247477</v>
      </c>
    </row>
    <row spans="1:3" r="14">
      <c t="s" r="A14" s="4">
        <v>76</v>
      </c>
      <c t="n" r="B14" s="6">
        <v>950642</v>
      </c>
      <c t="n" r="C14" s="6">
        <v>950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65</v>
      </c>
      <c t="s" r="B1" s="2">
        <v>2</v>
      </c>
      <c t="s" r="C1" s="2">
        <v>30</v>
      </c>
    </row>
    <row spans="1:3" r="2">
      <c t="s" r="A2" s="4">
        <v>266</v>
      </c>
      <c t="n" r="B2" s="6">
        <v>50000000</v>
      </c>
      <c t="n" r="C2" s="6">
        <v>50000000</v>
      </c>
    </row>
    <row spans="1:3" r="3">
      <c t="s" r="A3" s="4">
        <v>267</v>
      </c>
      <c t="n" r="B3" s="8">
        <v>0.01</v>
      </c>
      <c t="n" r="C3" s="8">
        <v>0.01</v>
      </c>
    </row>
    <row spans="1:3" r="4">
      <c t="s" r="A4" s="4">
        <v>268</v>
      </c>
      <c t="n" r="B4" s="6">
        <v>5000000</v>
      </c>
      <c t="n" r="C4" s="6">
        <v>5000000</v>
      </c>
    </row>
    <row spans="1:3" r="5">
      <c t="s" r="A5" s="4">
        <v>269</v>
      </c>
      <c t="n" r="B5" s="8">
        <v>0.01</v>
      </c>
      <c t="n" r="C5" s="8">
        <v>0.01</v>
      </c>
    </row>
    <row spans="1:3" r="6">
      <c t="s" r="A6" s="4">
        <v>270</v>
      </c>
      <c t="s" r="B6" s="4">
        <v>271</v>
      </c>
    </row>
    <row spans="1:3" r="7">
      <c t="s" r="A7" s="4">
        <v>272</v>
      </c>
      <c t="s" r="B7" s="4">
        <v>2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t="s" r="A1" s="1">
        <v>274</v>
      </c>
      <c t="s" r="B1" s="2">
        <v>1</v>
      </c>
    </row>
    <row spans="1:3" r="2">
      <c t="s" r="B2" s="2">
        <v>275</v>
      </c>
      <c t="s" r="C2" s="2">
        <v>276</v>
      </c>
    </row>
    <row spans="1:3" r="3">
      <c t="s" r="A3" s="4">
        <v>277</v>
      </c>
      <c t="n" r="B3" s="6">
        <v>1</v>
      </c>
    </row>
    <row spans="1:3" r="4">
      <c t="s" r="A4" s="4">
        <v>278</v>
      </c>
      <c t="n" r="B4" s="7">
        <v>481848</v>
      </c>
      <c t="n" r="C4" s="7">
        <v>658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279</v>
      </c>
      <c t="s" r="B1" s="2">
        <v>78</v>
      </c>
      <c t="s" r="D1" s="2">
        <v>1</v>
      </c>
    </row>
    <row spans="1:9" r="2">
      <c t="s" r="B2" s="2">
        <v>275</v>
      </c>
      <c t="s" r="C2" s="2">
        <v>280</v>
      </c>
      <c t="s" r="D2" s="2">
        <v>275</v>
      </c>
      <c t="s" r="E2" s="2">
        <v>280</v>
      </c>
      <c t="s" r="F2" s="2">
        <v>281</v>
      </c>
      <c t="s" r="G2" s="2">
        <v>276</v>
      </c>
      <c t="s" r="H2" s="2">
        <v>282</v>
      </c>
      <c t="s" r="I2" s="2">
        <v>283</v>
      </c>
    </row>
    <row spans="1:9" r="3">
      <c t="s" r="A3" s="4">
        <v>284</v>
      </c>
    </row>
    <row spans="1:9" r="4">
      <c t="s" r="A4" s="4">
        <v>285</v>
      </c>
      <c t="n" r="B4" s="7">
        <v>0</v>
      </c>
      <c t="n" r="D4" s="7">
        <v>0</v>
      </c>
      <c t="n" r="G4" s="7">
        <v>486000</v>
      </c>
    </row>
    <row spans="1:9" r="5">
      <c t="s" r="A5" s="4">
        <v>286</v>
      </c>
      <c t="n" r="B5" s="6">
        <v>7132000</v>
      </c>
      <c t="n" r="D5" s="6">
        <v>7132000</v>
      </c>
      <c t="n" r="G5" s="6">
        <v>9208000</v>
      </c>
    </row>
    <row spans="1:9" r="6">
      <c t="s" r="A6" s="4">
        <v>285</v>
      </c>
      <c t="n" r="B6" s="6">
        <v>1780921</v>
      </c>
      <c t="n" r="C6" s="7">
        <v>3297398</v>
      </c>
      <c t="n" r="D6" s="6">
        <v>1780921</v>
      </c>
      <c t="n" r="E6" s="7">
        <v>3297398</v>
      </c>
      <c t="n" r="F6" s="7">
        <v>1953521</v>
      </c>
      <c t="n" r="G6" s="7">
        <v>1842446</v>
      </c>
      <c t="n" r="H6" s="7">
        <v>2956921</v>
      </c>
      <c t="n" r="I6" s="7">
        <v>2869355</v>
      </c>
    </row>
    <row spans="1:9" r="7">
      <c t="s" r="A7" s="4">
        <v>287</v>
      </c>
      <c t="n" r="B7" s="7">
        <v>0</v>
      </c>
      <c t="n" r="D7" s="7">
        <v>0</v>
      </c>
    </row>
    <row spans="1:9" r="8">
      <c t="s" r="A8" s="4">
        <v>288</v>
      </c>
      <c t="n" r="B8" s="6">
        <v>0</v>
      </c>
      <c t="n" r="C8" s="6">
        <v>0</v>
      </c>
      <c t="n" r="D8" s="6">
        <v>0</v>
      </c>
      <c t="n" r="E8" s="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89</v>
      </c>
      <c t="s" r="B1" s="2">
        <v>78</v>
      </c>
      <c t="s" r="D1" s="2">
        <v>1</v>
      </c>
    </row>
    <row spans="1:7" r="2">
      <c t="s" r="B2" s="2">
        <v>2</v>
      </c>
      <c t="s" r="C2" s="2">
        <v>79</v>
      </c>
      <c t="s" r="D2" s="2">
        <v>2</v>
      </c>
      <c t="s" r="E2" s="2">
        <v>79</v>
      </c>
      <c t="s" r="F2" s="2">
        <v>2</v>
      </c>
      <c t="s" r="G2" s="2">
        <v>30</v>
      </c>
    </row>
    <row spans="1:7" r="3">
      <c t="s" r="A3" s="4">
        <v>290</v>
      </c>
    </row>
    <row spans="1:7" r="4">
      <c t="s" r="A4" s="4">
        <v>291</v>
      </c>
      <c t="n" r="B4" s="7">
        <v>1140527</v>
      </c>
      <c t="n" r="C4" s="7">
        <v>911766</v>
      </c>
      <c t="n" r="D4" s="7">
        <v>1140530</v>
      </c>
      <c t="n" r="E4" s="7">
        <v>888260</v>
      </c>
    </row>
    <row spans="1:7" r="5">
      <c t="s" r="A5" s="4">
        <v>292</v>
      </c>
      <c t="n" r="B5" s="6">
        <v>-447520</v>
      </c>
      <c t="s" r="C5" s="4">
        <v>39</v>
      </c>
      <c t="n" r="D5" s="6">
        <v>-447520</v>
      </c>
      <c t="s" r="E5" s="4">
        <v>39</v>
      </c>
    </row>
    <row spans="1:7" r="6">
      <c t="s" r="A6" s="4">
        <v>92</v>
      </c>
      <c t="n" r="B6" s="6">
        <v>71893</v>
      </c>
      <c t="n" r="C6" s="6">
        <v>28449</v>
      </c>
      <c t="n" r="D6" s="6">
        <v>71890</v>
      </c>
      <c t="n" r="E6" s="6">
        <v>51955</v>
      </c>
    </row>
    <row spans="1:7" r="7">
      <c t="s" r="A7" s="4">
        <v>293</v>
      </c>
      <c t="n" r="B7" s="6">
        <v>764900</v>
      </c>
      <c t="n" r="C7" s="6">
        <v>940215</v>
      </c>
      <c t="n" r="D7" s="6">
        <v>764900</v>
      </c>
      <c t="n" r="E7" s="6">
        <v>940215</v>
      </c>
    </row>
    <row spans="1:7" r="8">
      <c t="s" r="A8" s="4">
        <v>294</v>
      </c>
      <c t="s" r="F8" s="4">
        <v>39</v>
      </c>
      <c t="n" r="G8" s="7">
        <v>485823</v>
      </c>
    </row>
    <row spans="1:7" r="9">
      <c t="s" r="A9" s="4">
        <v>295</v>
      </c>
      <c t="n" r="F9" s="6">
        <v>764900</v>
      </c>
      <c t="n" r="G9" s="6">
        <v>654707</v>
      </c>
    </row>
    <row spans="1:7" r="10">
      <c t="s" r="A10" s="4">
        <v>296</v>
      </c>
      <c t="n" r="B10" s="6">
        <v>1140527</v>
      </c>
      <c t="n" r="C10" s="6">
        <v>911766</v>
      </c>
      <c t="n" r="D10" s="6">
        <v>764900</v>
      </c>
      <c t="n" r="E10" s="6">
        <v>940215</v>
      </c>
      <c t="n" r="F10" s="6">
        <v>764900</v>
      </c>
      <c t="n" r="G10" s="6">
        <v>1140530</v>
      </c>
    </row>
    <row spans="1:7" r="11">
      <c t="s" r="A11" s="4">
        <v>297</v>
      </c>
      <c t="n" r="F11" s="6">
        <v>92022283</v>
      </c>
      <c t="n" r="G11" s="6">
        <v>76800297</v>
      </c>
    </row>
    <row spans="1:7" r="12">
      <c t="s" r="A12" s="4">
        <v>298</v>
      </c>
      <c t="n" r="F12" s="6">
        <v>1432000</v>
      </c>
      <c t="n" r="G12" s="6">
        <v>1078752</v>
      </c>
    </row>
    <row spans="1:7" r="13">
      <c t="s" r="A13" s="4">
        <v>299</v>
      </c>
      <c t="n" r="F13" s="6">
        <v>90590283</v>
      </c>
      <c t="n" r="G13" s="6">
        <v>75721545</v>
      </c>
    </row>
    <row spans="1:7" r="14">
      <c t="s" r="A14" s="4">
        <v>300</v>
      </c>
    </row>
    <row spans="1:7" r="15">
      <c t="s" r="A15" s="4">
        <v>291</v>
      </c>
      <c t="n" r="B15" s="6">
        <v>503922</v>
      </c>
      <c t="n" r="C15" s="6">
        <v>1973021</v>
      </c>
      <c t="n" r="D15" s="6">
        <v>455587</v>
      </c>
      <c t="n" r="E15" s="6">
        <v>1975112</v>
      </c>
    </row>
    <row spans="1:7" r="16">
      <c t="s" r="A16" s="4">
        <v>292</v>
      </c>
      <c t="s" r="B16" s="4">
        <v>39</v>
      </c>
      <c t="s" r="C16" s="4">
        <v>39</v>
      </c>
      <c t="s" r="D16" s="4">
        <v>39</v>
      </c>
      <c t="s" r="E16" s="4">
        <v>39</v>
      </c>
    </row>
    <row spans="1:7" r="17">
      <c t="s" r="A17" s="4">
        <v>92</v>
      </c>
      <c t="n" r="B17" s="6">
        <v>100407</v>
      </c>
      <c t="n" r="C17" s="6">
        <v>101596</v>
      </c>
      <c t="n" r="D17" s="6">
        <v>148742</v>
      </c>
      <c t="n" r="E17" s="6">
        <v>99505</v>
      </c>
    </row>
    <row spans="1:7" r="18">
      <c t="s" r="A18" s="4">
        <v>293</v>
      </c>
      <c t="n" r="B18" s="6">
        <v>604329</v>
      </c>
      <c t="n" r="C18" s="6">
        <v>2074617</v>
      </c>
      <c t="n" r="D18" s="6">
        <v>604329</v>
      </c>
      <c t="n" r="E18" s="6">
        <v>2074617</v>
      </c>
    </row>
    <row spans="1:7" r="19">
      <c t="s" r="A19" s="4">
        <v>294</v>
      </c>
      <c t="s" r="F19" s="4">
        <v>39</v>
      </c>
      <c t="s" r="G19" s="4">
        <v>39</v>
      </c>
    </row>
    <row spans="1:7" r="20">
      <c t="s" r="A20" s="4">
        <v>295</v>
      </c>
      <c t="n" r="F20" s="6">
        <v>604329</v>
      </c>
      <c t="n" r="G20" s="6">
        <v>455587</v>
      </c>
    </row>
    <row spans="1:7" r="21">
      <c t="s" r="A21" s="4">
        <v>296</v>
      </c>
      <c t="n" r="B21" s="6">
        <v>503922</v>
      </c>
      <c t="n" r="C21" s="6">
        <v>1973021</v>
      </c>
      <c t="n" r="D21" s="6">
        <v>604329</v>
      </c>
      <c t="n" r="E21" s="6">
        <v>2074617</v>
      </c>
      <c t="n" r="F21" s="6">
        <v>604329</v>
      </c>
      <c t="n" r="G21" s="6">
        <v>455587</v>
      </c>
    </row>
    <row spans="1:7" r="22">
      <c t="s" r="A22" s="4">
        <v>297</v>
      </c>
      <c t="n" r="F22" s="6">
        <v>20915061</v>
      </c>
      <c t="n" r="G22" s="6">
        <v>24675867</v>
      </c>
    </row>
    <row spans="1:7" r="23">
      <c t="s" r="A23" s="4">
        <v>298</v>
      </c>
      <c t="n" r="F23" s="6">
        <v>6662298</v>
      </c>
      <c t="n" r="G23" s="6">
        <v>7615055</v>
      </c>
    </row>
    <row spans="1:7" r="24">
      <c t="s" r="A24" s="4">
        <v>299</v>
      </c>
      <c t="n" r="F24" s="6">
        <v>14252763</v>
      </c>
      <c t="n" r="G24" s="6">
        <v>17060812</v>
      </c>
    </row>
    <row spans="1:7" r="25">
      <c t="s" r="A25" s="4">
        <v>301</v>
      </c>
    </row>
    <row spans="1:7" r="26">
      <c t="s" r="A26" s="4">
        <v>291</v>
      </c>
      <c t="n" r="B26" s="6">
        <v>309072</v>
      </c>
      <c t="n" r="C26" s="6">
        <v>72134</v>
      </c>
      <c t="n" r="D26" s="6">
        <v>246329</v>
      </c>
      <c t="n" r="E26" s="6">
        <v>5983</v>
      </c>
    </row>
    <row spans="1:7" r="27">
      <c t="s" r="A27" s="4">
        <v>292</v>
      </c>
      <c t="s" r="B27" s="4">
        <v>39</v>
      </c>
      <c t="s" r="C27" s="4">
        <v>39</v>
      </c>
      <c t="s" r="D27" s="4">
        <v>39</v>
      </c>
      <c t="s" r="E27" s="4">
        <v>39</v>
      </c>
    </row>
    <row spans="1:7" r="28">
      <c t="s" r="A28" s="4">
        <v>92</v>
      </c>
      <c t="n" r="B28" s="6">
        <v>102620</v>
      </c>
      <c t="n" r="C28" s="6">
        <v>210432</v>
      </c>
      <c t="n" r="D28" s="6">
        <v>165363</v>
      </c>
      <c t="n" r="E28" s="6">
        <v>276583</v>
      </c>
    </row>
    <row spans="1:7" r="29">
      <c t="s" r="A29" s="4">
        <v>293</v>
      </c>
      <c t="n" r="B29" s="6">
        <v>411692</v>
      </c>
      <c t="n" r="C29" s="6">
        <v>282566</v>
      </c>
      <c t="n" r="D29" s="6">
        <v>411692</v>
      </c>
      <c t="n" r="E29" s="6">
        <v>282566</v>
      </c>
    </row>
    <row spans="1:7" r="30">
      <c t="s" r="A30" s="4">
        <v>294</v>
      </c>
      <c t="s" r="F30" s="4">
        <v>39</v>
      </c>
      <c t="s" r="G30" s="4">
        <v>39</v>
      </c>
    </row>
    <row spans="1:7" r="31">
      <c t="s" r="A31" s="4">
        <v>295</v>
      </c>
      <c t="n" r="F31" s="6">
        <v>411692</v>
      </c>
      <c t="n" r="G31" s="6">
        <v>246329</v>
      </c>
    </row>
    <row spans="1:7" r="32">
      <c t="s" r="A32" s="4">
        <v>296</v>
      </c>
      <c t="n" r="B32" s="6">
        <v>309072</v>
      </c>
      <c t="n" r="C32" s="6">
        <v>72134</v>
      </c>
      <c t="n" r="D32" s="6">
        <v>411692</v>
      </c>
      <c t="n" r="E32" s="6">
        <v>282566</v>
      </c>
      <c t="n" r="F32" s="6">
        <v>411692</v>
      </c>
      <c t="n" r="G32" s="6">
        <v>246329</v>
      </c>
    </row>
    <row spans="1:7" r="33">
      <c t="s" r="A33" s="4">
        <v>297</v>
      </c>
      <c t="n" r="F33" s="6">
        <v>6643523</v>
      </c>
      <c t="n" r="G33" s="6">
        <v>5267643</v>
      </c>
    </row>
    <row spans="1:7" r="34">
      <c t="s" r="A34" s="4">
        <v>298</v>
      </c>
      <c t="s" r="F34" s="4">
        <v>39</v>
      </c>
      <c t="s" r="G34" s="4">
        <v>39</v>
      </c>
    </row>
    <row spans="1:7" r="35">
      <c t="s" r="A35" s="4">
        <v>299</v>
      </c>
      <c t="n" r="F35" s="6">
        <v>6643523</v>
      </c>
      <c t="n" r="G35" s="6">
        <v>5267643</v>
      </c>
    </row>
    <row spans="1:7" r="36">
      <c t="s" r="A36" s="4">
        <v>291</v>
      </c>
      <c t="n" r="B36" s="6">
        <v>1953521</v>
      </c>
      <c t="n" r="C36" s="6">
        <v>2956921</v>
      </c>
      <c t="n" r="D36" s="6">
        <v>1842446</v>
      </c>
      <c t="n" r="E36" s="6">
        <v>2869355</v>
      </c>
    </row>
    <row spans="1:7" r="37">
      <c t="s" r="A37" s="4">
        <v>292</v>
      </c>
      <c t="n" r="B37" s="6">
        <v>-447520</v>
      </c>
      <c t="s" r="C37" s="4">
        <v>39</v>
      </c>
      <c t="n" r="D37" s="6">
        <v>-447520</v>
      </c>
      <c t="s" r="E37" s="4">
        <v>39</v>
      </c>
    </row>
    <row spans="1:7" r="38">
      <c t="s" r="A38" s="4">
        <v>92</v>
      </c>
      <c t="n" r="B38" s="6">
        <v>274920</v>
      </c>
      <c t="n" r="C38" s="6">
        <v>340477</v>
      </c>
      <c t="n" r="D38" s="6">
        <v>385995</v>
      </c>
      <c t="n" r="E38" s="6">
        <v>428043</v>
      </c>
    </row>
    <row spans="1:7" r="39">
      <c t="s" r="A39" s="4">
        <v>293</v>
      </c>
      <c t="n" r="B39" s="6">
        <v>1780921</v>
      </c>
      <c t="n" r="C39" s="6">
        <v>3297398</v>
      </c>
      <c t="n" r="D39" s="6">
        <v>1780921</v>
      </c>
      <c t="n" r="E39" s="6">
        <v>3297398</v>
      </c>
    </row>
    <row spans="1:7" r="40">
      <c t="s" r="A40" s="4">
        <v>294</v>
      </c>
      <c t="s" r="F40" s="4">
        <v>39</v>
      </c>
      <c t="n" r="G40" s="6">
        <v>485823</v>
      </c>
    </row>
    <row spans="1:7" r="41">
      <c t="s" r="A41" s="4">
        <v>295</v>
      </c>
      <c t="n" r="F41" s="6">
        <v>1780921</v>
      </c>
      <c t="n" r="G41" s="6">
        <v>1356623</v>
      </c>
    </row>
    <row spans="1:7" r="42">
      <c t="s" r="A42" s="4">
        <v>296</v>
      </c>
      <c t="n" r="B42" s="7">
        <v>1780921</v>
      </c>
      <c t="n" r="C42" s="7">
        <v>2956921</v>
      </c>
      <c t="n" r="D42" s="7">
        <v>1780921</v>
      </c>
      <c t="n" r="E42" s="7">
        <v>3297398</v>
      </c>
      <c t="n" r="F42" s="6">
        <v>1780921</v>
      </c>
      <c t="n" r="G42" s="6">
        <v>1842446</v>
      </c>
    </row>
    <row spans="1:7" r="43">
      <c t="s" r="A43" s="4">
        <v>297</v>
      </c>
      <c t="n" r="F43" s="6">
        <v>119580867</v>
      </c>
      <c t="n" r="G43" s="6">
        <v>106743807</v>
      </c>
    </row>
    <row spans="1:7" r="44">
      <c t="s" r="A44" s="4">
        <v>298</v>
      </c>
      <c t="n" r="F44" s="6">
        <v>8094298</v>
      </c>
      <c t="n" r="G44" s="6">
        <v>8693807</v>
      </c>
    </row>
    <row spans="1:7" r="45">
      <c t="s" r="A45" s="4">
        <v>299</v>
      </c>
      <c t="n" r="F45" s="7">
        <v>111486569</v>
      </c>
      <c t="n" r="G45" s="7">
        <v>980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30</v>
      </c>
    </row>
    <row spans="1:3" r="2">
      <c t="s" r="A2" s="4">
        <v>303</v>
      </c>
    </row>
    <row spans="1:3" r="3">
      <c t="s" r="A3" s="4">
        <v>304</v>
      </c>
      <c t="n" r="B3" s="7">
        <v>1175000</v>
      </c>
      <c t="s" r="C3" s="4">
        <v>39</v>
      </c>
    </row>
    <row spans="1:3" r="4">
      <c t="s" r="A4" s="4">
        <v>305</v>
      </c>
    </row>
    <row spans="1:3" r="5">
      <c t="s" r="A5" s="4">
        <v>304</v>
      </c>
      <c t="s" r="B5" s="4">
        <v>39</v>
      </c>
      <c t="s" r="C5" s="4">
        <v>39</v>
      </c>
    </row>
    <row spans="1:3" r="6">
      <c t="s" r="A6" s="4">
        <v>306</v>
      </c>
    </row>
    <row spans="1:3" r="7">
      <c t="s" r="A7" s="4">
        <v>304</v>
      </c>
      <c t="n" r="B7" s="6">
        <v>1432000</v>
      </c>
      <c t="n" r="C7" s="6">
        <v>1078752</v>
      </c>
    </row>
    <row spans="1:3" r="8">
      <c t="s" r="A8" s="4">
        <v>290</v>
      </c>
    </row>
    <row spans="1:3" r="9">
      <c t="s" r="A9" s="4">
        <v>304</v>
      </c>
      <c t="n" r="B9" s="6">
        <v>2607000</v>
      </c>
      <c t="n" r="C9" s="6">
        <v>1078752</v>
      </c>
    </row>
    <row spans="1:3" r="10">
      <c t="s" r="A10" s="4">
        <v>307</v>
      </c>
      <c t="n" r="B10" s="6">
        <v>89415283</v>
      </c>
      <c t="n" r="C10" s="6">
        <v>75721545</v>
      </c>
    </row>
    <row spans="1:3" r="11">
      <c t="s" r="A11" s="4">
        <v>308</v>
      </c>
      <c t="n" r="B11" s="6">
        <v>92022283</v>
      </c>
      <c t="n" r="C11" s="6">
        <v>76800297</v>
      </c>
    </row>
    <row spans="1:3" r="12">
      <c t="s" r="A12" s="4">
        <v>309</v>
      </c>
    </row>
    <row spans="1:3" r="13">
      <c t="s" r="A13" s="4">
        <v>304</v>
      </c>
      <c t="n" r="B13" s="6">
        <v>1950859</v>
      </c>
      <c t="s" r="C13" s="4">
        <v>39</v>
      </c>
    </row>
    <row spans="1:3" r="14">
      <c t="s" r="A14" s="4">
        <v>310</v>
      </c>
    </row>
    <row spans="1:3" r="15">
      <c t="s" r="A15" s="4">
        <v>304</v>
      </c>
      <c t="s" r="B15" s="4">
        <v>39</v>
      </c>
      <c t="s" r="C15" s="4">
        <v>39</v>
      </c>
    </row>
    <row spans="1:3" r="16">
      <c t="s" r="A16" s="4">
        <v>311</v>
      </c>
    </row>
    <row spans="1:3" r="17">
      <c t="s" r="A17" s="4">
        <v>304</v>
      </c>
      <c t="n" r="B17" s="6">
        <v>6662298</v>
      </c>
      <c t="n" r="C17" s="6">
        <v>7615055</v>
      </c>
    </row>
    <row spans="1:3" r="18">
      <c t="s" r="A18" s="4">
        <v>300</v>
      </c>
    </row>
    <row spans="1:3" r="19">
      <c t="s" r="A19" s="4">
        <v>304</v>
      </c>
      <c t="n" r="B19" s="6">
        <v>8613157</v>
      </c>
      <c t="n" r="C19" s="6">
        <v>7615055</v>
      </c>
    </row>
    <row spans="1:3" r="20">
      <c t="s" r="A20" s="4">
        <v>307</v>
      </c>
      <c t="n" r="B20" s="6">
        <v>12301904</v>
      </c>
      <c t="n" r="C20" s="6">
        <v>17060812</v>
      </c>
    </row>
    <row spans="1:3" r="21">
      <c t="s" r="A21" s="4">
        <v>308</v>
      </c>
      <c t="n" r="B21" s="6">
        <v>20915061</v>
      </c>
      <c t="n" r="C21" s="6">
        <v>24675867</v>
      </c>
    </row>
    <row spans="1:3" r="22">
      <c t="s" r="A22" s="4">
        <v>312</v>
      </c>
    </row>
    <row spans="1:3" r="23">
      <c t="s" r="A23" s="4">
        <v>304</v>
      </c>
      <c t="s" r="B23" s="4">
        <v>39</v>
      </c>
      <c t="s" r="C23" s="4">
        <v>39</v>
      </c>
    </row>
    <row spans="1:3" r="24">
      <c t="s" r="A24" s="4">
        <v>313</v>
      </c>
    </row>
    <row spans="1:3" r="25">
      <c t="s" r="A25" s="4">
        <v>304</v>
      </c>
      <c t="s" r="B25" s="4">
        <v>39</v>
      </c>
      <c t="s" r="C25" s="4">
        <v>39</v>
      </c>
    </row>
    <row spans="1:3" r="26">
      <c t="s" r="A26" s="4">
        <v>314</v>
      </c>
    </row>
    <row spans="1:3" r="27">
      <c t="s" r="A27" s="4">
        <v>304</v>
      </c>
      <c t="s" r="B27" s="4">
        <v>39</v>
      </c>
      <c t="s" r="C27" s="4">
        <v>39</v>
      </c>
    </row>
    <row spans="1:3" r="28">
      <c t="s" r="A28" s="4">
        <v>301</v>
      </c>
    </row>
    <row spans="1:3" r="29">
      <c t="s" r="A29" s="4">
        <v>304</v>
      </c>
      <c t="s" r="B29" s="4">
        <v>39</v>
      </c>
      <c t="s" r="C29" s="4">
        <v>39</v>
      </c>
    </row>
    <row spans="1:3" r="30">
      <c t="s" r="A30" s="4">
        <v>307</v>
      </c>
      <c t="n" r="B30" s="6">
        <v>6643523</v>
      </c>
      <c t="n" r="C30" s="6">
        <v>5267643</v>
      </c>
    </row>
    <row spans="1:3" r="31">
      <c t="s" r="A31" s="4">
        <v>308</v>
      </c>
      <c t="n" r="B31" s="6">
        <v>6643523</v>
      </c>
      <c t="n" r="C31" s="6">
        <v>5267643</v>
      </c>
    </row>
    <row spans="1:3" r="32">
      <c t="s" r="A32" s="4">
        <v>315</v>
      </c>
    </row>
    <row spans="1:3" r="33">
      <c t="s" r="A33" s="4">
        <v>304</v>
      </c>
      <c t="n" r="B33" s="6">
        <v>3125859</v>
      </c>
      <c t="s" r="C33" s="4">
        <v>39</v>
      </c>
    </row>
    <row spans="1:3" r="34">
      <c t="s" r="A34" s="4">
        <v>316</v>
      </c>
    </row>
    <row spans="1:3" r="35">
      <c t="s" r="A35" s="4">
        <v>304</v>
      </c>
      <c t="s" r="B35" s="4">
        <v>39</v>
      </c>
      <c t="s" r="C35" s="4">
        <v>39</v>
      </c>
    </row>
    <row spans="1:3" r="36">
      <c t="s" r="A36" s="4">
        <v>317</v>
      </c>
    </row>
    <row spans="1:3" r="37">
      <c t="s" r="A37" s="4">
        <v>304</v>
      </c>
      <c t="n" r="B37" s="6">
        <v>8094298</v>
      </c>
      <c t="n" r="C37" s="6">
        <v>8693807</v>
      </c>
    </row>
    <row spans="1:3" r="38">
      <c t="s" r="A38" s="4">
        <v>304</v>
      </c>
      <c t="n" r="B38" s="6">
        <v>11220157</v>
      </c>
      <c t="n" r="C38" s="6">
        <v>8693807</v>
      </c>
    </row>
    <row spans="1:3" r="39">
      <c t="s" r="A39" s="4">
        <v>307</v>
      </c>
      <c t="n" r="B39" s="6">
        <v>108360710</v>
      </c>
      <c t="n" r="C39" s="6">
        <v>98050000</v>
      </c>
    </row>
    <row spans="1:3" r="40">
      <c t="s" r="A40" s="4">
        <v>308</v>
      </c>
      <c t="n" r="B40" s="7">
        <v>119580867</v>
      </c>
      <c t="n" r="C40" s="7">
        <v>1067438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18</v>
      </c>
      <c t="s" r="B1" s="2">
        <v>78</v>
      </c>
      <c t="s" r="D1" s="2">
        <v>1</v>
      </c>
    </row>
    <row spans="1:6" r="2">
      <c t="s" r="B2" s="2">
        <v>2</v>
      </c>
      <c t="s" r="C2" s="2">
        <v>79</v>
      </c>
      <c t="s" r="D2" s="2">
        <v>2</v>
      </c>
      <c t="s" r="E2" s="2">
        <v>79</v>
      </c>
      <c t="s" r="F2" s="2">
        <v>30</v>
      </c>
    </row>
    <row spans="1:6" r="3">
      <c t="s" r="A3" s="4">
        <v>290</v>
      </c>
    </row>
    <row spans="1:6" r="4">
      <c t="s" r="A4" s="4">
        <v>319</v>
      </c>
      <c t="n" r="B4" s="7">
        <v>1469729</v>
      </c>
      <c t="n" r="D4" s="7">
        <v>1469729</v>
      </c>
      <c t="s" r="F4" s="4">
        <v>39</v>
      </c>
    </row>
    <row spans="1:6" r="5">
      <c t="s" r="A5" s="4">
        <v>320</v>
      </c>
      <c t="n" r="B5" s="6">
        <v>1432000</v>
      </c>
      <c t="n" r="D5" s="6">
        <v>1432000</v>
      </c>
      <c t="s" r="F5" s="4">
        <v>39</v>
      </c>
    </row>
    <row spans="1:6" r="6">
      <c t="s" r="A6" s="4">
        <v>321</v>
      </c>
      <c t="s" r="B6" s="4">
        <v>39</v>
      </c>
      <c t="s" r="D6" s="4">
        <v>39</v>
      </c>
      <c t="n" r="F6" s="6">
        <v>1144864</v>
      </c>
    </row>
    <row spans="1:6" r="7">
      <c t="s" r="A7" s="4">
        <v>322</v>
      </c>
      <c t="s" r="B7" s="4">
        <v>39</v>
      </c>
      <c t="s" r="D7" s="4">
        <v>39</v>
      </c>
      <c t="n" r="F7" s="6">
        <v>1078752</v>
      </c>
    </row>
    <row spans="1:6" r="8">
      <c t="s" r="A8" s="4">
        <v>323</v>
      </c>
      <c t="s" r="B8" s="4">
        <v>39</v>
      </c>
      <c t="s" r="D8" s="4">
        <v>39</v>
      </c>
      <c t="n" r="F8" s="6">
        <v>485823</v>
      </c>
    </row>
    <row spans="1:6" r="9">
      <c t="s" r="A9" s="4">
        <v>324</v>
      </c>
      <c t="n" r="B9" s="6">
        <v>1469729</v>
      </c>
      <c t="n" r="D9" s="6">
        <v>1469729</v>
      </c>
      <c t="n" r="F9" s="6">
        <v>1144864</v>
      </c>
    </row>
    <row spans="1:6" r="10">
      <c t="s" r="A10" s="4">
        <v>325</v>
      </c>
      <c t="n" r="B10" s="6">
        <v>1432000</v>
      </c>
      <c t="n" r="D10" s="6">
        <v>1432000</v>
      </c>
      <c t="n" r="F10" s="6">
        <v>1078752</v>
      </c>
    </row>
    <row spans="1:6" r="11">
      <c t="s" r="A11" s="4">
        <v>326</v>
      </c>
      <c t="n" r="B11" s="6">
        <v>1467371</v>
      </c>
      <c t="s" r="C11" s="4">
        <v>39</v>
      </c>
      <c t="n" r="D11" s="6">
        <v>2167256</v>
      </c>
      <c t="n" r="E11" s="7">
        <v>3868828</v>
      </c>
    </row>
    <row spans="1:6" r="12">
      <c t="s" r="A12" s="4">
        <v>327</v>
      </c>
      <c t="s" r="B12" s="4">
        <v>39</v>
      </c>
      <c t="s" r="C12" s="4">
        <v>39</v>
      </c>
      <c t="s" r="D12" s="4">
        <v>39</v>
      </c>
      <c t="n" r="E12" s="6">
        <v>601660</v>
      </c>
    </row>
    <row spans="1:6" r="13">
      <c t="s" r="A13" s="4">
        <v>328</v>
      </c>
      <c t="n" r="B13" s="6">
        <v>381715</v>
      </c>
      <c t="n" r="C13" s="6">
        <v>1105184</v>
      </c>
      <c t="n" r="D13" s="6">
        <v>1730569</v>
      </c>
      <c t="n" r="E13" s="6">
        <v>1092442</v>
      </c>
    </row>
    <row spans="1:6" r="14">
      <c t="s" r="A14" s="4">
        <v>329</v>
      </c>
      <c t="s" r="B14" s="4">
        <v>39</v>
      </c>
      <c t="n" r="C14" s="6">
        <v>8990</v>
      </c>
      <c t="s" r="D14" s="4">
        <v>39</v>
      </c>
      <c t="n" r="E14" s="6">
        <v>22473</v>
      </c>
    </row>
    <row spans="1:6" r="15">
      <c t="s" r="A15" s="4">
        <v>330</v>
      </c>
      <c t="n" r="B15" s="6">
        <v>1849086</v>
      </c>
      <c t="n" r="C15" s="6">
        <v>1105184</v>
      </c>
      <c t="n" r="D15" s="6">
        <v>3897825</v>
      </c>
      <c t="n" r="E15" s="6">
        <v>4961270</v>
      </c>
    </row>
    <row spans="1:6" r="16">
      <c t="s" r="A16" s="4">
        <v>331</v>
      </c>
      <c t="s" r="B16" s="4">
        <v>39</v>
      </c>
      <c t="n" r="C16" s="6">
        <v>8990</v>
      </c>
      <c t="s" r="D16" s="4">
        <v>39</v>
      </c>
      <c t="n" r="E16" s="6">
        <v>624133</v>
      </c>
    </row>
    <row spans="1:6" r="17">
      <c t="s" r="A17" s="4">
        <v>300</v>
      </c>
    </row>
    <row spans="1:6" r="18">
      <c t="s" r="A18" s="4">
        <v>319</v>
      </c>
      <c t="n" r="B18" s="6">
        <v>7131693</v>
      </c>
      <c t="n" r="D18" s="6">
        <v>7131693</v>
      </c>
      <c t="n" r="F18" s="6">
        <v>8063450</v>
      </c>
    </row>
    <row spans="1:6" r="19">
      <c t="s" r="A19" s="4">
        <v>320</v>
      </c>
      <c t="n" r="B19" s="6">
        <v>6662298</v>
      </c>
      <c t="n" r="D19" s="6">
        <v>6662298</v>
      </c>
      <c t="n" r="F19" s="6">
        <v>7615055</v>
      </c>
    </row>
    <row spans="1:6" r="20">
      <c t="s" r="A20" s="4">
        <v>321</v>
      </c>
      <c t="s" r="B20" s="4">
        <v>39</v>
      </c>
      <c t="s" r="D20" s="4">
        <v>39</v>
      </c>
      <c t="s" r="F20" s="4">
        <v>39</v>
      </c>
    </row>
    <row spans="1:6" r="21">
      <c t="s" r="A21" s="4">
        <v>322</v>
      </c>
      <c t="s" r="B21" s="4">
        <v>39</v>
      </c>
      <c t="s" r="D21" s="4">
        <v>39</v>
      </c>
      <c t="s" r="F21" s="4">
        <v>39</v>
      </c>
    </row>
    <row spans="1:6" r="22">
      <c t="s" r="A22" s="4">
        <v>323</v>
      </c>
      <c t="s" r="B22" s="4">
        <v>39</v>
      </c>
      <c t="s" r="D22" s="4">
        <v>39</v>
      </c>
      <c t="s" r="F22" s="4">
        <v>39</v>
      </c>
    </row>
    <row spans="1:6" r="23">
      <c t="s" r="A23" s="4">
        <v>324</v>
      </c>
      <c t="n" r="B23" s="6">
        <v>7131693</v>
      </c>
      <c t="n" r="D23" s="6">
        <v>7131693</v>
      </c>
      <c t="n" r="F23" s="6">
        <v>8063450</v>
      </c>
    </row>
    <row spans="1:6" r="24">
      <c t="s" r="A24" s="4">
        <v>325</v>
      </c>
      <c t="n" r="B24" s="6">
        <v>6662298</v>
      </c>
      <c t="n" r="D24" s="6">
        <v>6662298</v>
      </c>
      <c t="n" r="F24" s="6">
        <v>7615055</v>
      </c>
    </row>
    <row spans="1:6" r="25">
      <c t="s" r="A25" s="4">
        <v>326</v>
      </c>
      <c t="n" r="B25" s="6">
        <v>7278422</v>
      </c>
      <c t="n" r="C25" s="6">
        <v>248783</v>
      </c>
      <c t="n" r="D25" s="6">
        <v>6501620</v>
      </c>
      <c t="n" r="E25" s="6">
        <v>250281</v>
      </c>
    </row>
    <row spans="1:6" r="26">
      <c t="s" r="A26" s="4">
        <v>327</v>
      </c>
      <c t="n" r="B26" s="6">
        <v>5183</v>
      </c>
      <c t="n" r="C26" s="6">
        <v>5433</v>
      </c>
      <c t="n" r="D26" s="6">
        <v>10430</v>
      </c>
      <c t="n" r="E26" s="6">
        <v>10926</v>
      </c>
    </row>
    <row spans="1:6" r="27">
      <c t="s" r="A27" s="4">
        <v>328</v>
      </c>
      <c t="s" r="B27" s="4">
        <v>39</v>
      </c>
      <c t="n" r="C27" s="6">
        <v>7983345</v>
      </c>
      <c t="s" r="D27" s="4">
        <v>39</v>
      </c>
      <c t="n" r="E27" s="6">
        <v>7983345</v>
      </c>
    </row>
    <row spans="1:6" r="28">
      <c t="s" r="A28" s="4">
        <v>329</v>
      </c>
      <c t="s" r="B28" s="4">
        <v>39</v>
      </c>
      <c t="n" r="C28" s="6">
        <v>59600</v>
      </c>
      <c t="s" r="D28" s="4">
        <v>39</v>
      </c>
      <c t="n" r="E28" s="6">
        <v>122600</v>
      </c>
    </row>
    <row spans="1:6" r="29">
      <c t="s" r="A29" s="4">
        <v>330</v>
      </c>
      <c t="n" r="B29" s="6">
        <v>7278422</v>
      </c>
      <c t="n" r="C29" s="6">
        <v>8232127</v>
      </c>
      <c t="n" r="D29" s="6">
        <v>6501620</v>
      </c>
      <c t="n" r="E29" s="6">
        <v>8233626</v>
      </c>
    </row>
    <row spans="1:6" r="30">
      <c t="s" r="A30" s="4">
        <v>331</v>
      </c>
      <c t="n" r="B30" s="6">
        <v>5183</v>
      </c>
      <c t="n" r="C30" s="6">
        <v>65033</v>
      </c>
      <c t="n" r="D30" s="6">
        <v>10430</v>
      </c>
      <c t="n" r="E30" s="6">
        <v>133526</v>
      </c>
    </row>
    <row spans="1:6" r="31">
      <c t="s" r="A31" s="4">
        <v>301</v>
      </c>
    </row>
    <row spans="1:6" r="32">
      <c t="s" r="A32" s="4">
        <v>319</v>
      </c>
      <c t="s" r="B32" s="4">
        <v>39</v>
      </c>
      <c t="s" r="D32" s="4">
        <v>39</v>
      </c>
      <c t="s" r="F32" s="4">
        <v>39</v>
      </c>
    </row>
    <row spans="1:6" r="33">
      <c t="s" r="A33" s="4">
        <v>320</v>
      </c>
      <c t="s" r="B33" s="4">
        <v>39</v>
      </c>
      <c t="s" r="D33" s="4">
        <v>39</v>
      </c>
      <c t="s" r="F33" s="4">
        <v>39</v>
      </c>
    </row>
    <row spans="1:6" r="34">
      <c t="s" r="A34" s="4">
        <v>321</v>
      </c>
      <c t="s" r="B34" s="4">
        <v>39</v>
      </c>
      <c t="s" r="D34" s="4">
        <v>39</v>
      </c>
      <c t="s" r="F34" s="4">
        <v>39</v>
      </c>
    </row>
    <row spans="1:6" r="35">
      <c t="s" r="A35" s="4">
        <v>322</v>
      </c>
      <c t="s" r="B35" s="4">
        <v>39</v>
      </c>
      <c t="s" r="D35" s="4">
        <v>39</v>
      </c>
      <c t="s" r="F35" s="4">
        <v>39</v>
      </c>
    </row>
    <row spans="1:6" r="36">
      <c t="s" r="A36" s="4">
        <v>323</v>
      </c>
      <c t="s" r="B36" s="4">
        <v>39</v>
      </c>
      <c t="s" r="D36" s="4">
        <v>39</v>
      </c>
      <c t="s" r="F36" s="4">
        <v>39</v>
      </c>
    </row>
    <row spans="1:6" r="37">
      <c t="s" r="A37" s="4">
        <v>324</v>
      </c>
      <c t="s" r="B37" s="4">
        <v>39</v>
      </c>
      <c t="s" r="D37" s="4">
        <v>39</v>
      </c>
      <c t="s" r="F37" s="4">
        <v>39</v>
      </c>
    </row>
    <row spans="1:6" r="38">
      <c t="s" r="A38" s="4">
        <v>325</v>
      </c>
      <c t="s" r="B38" s="4">
        <v>39</v>
      </c>
      <c t="s" r="D38" s="4">
        <v>39</v>
      </c>
      <c t="s" r="F38" s="4">
        <v>39</v>
      </c>
    </row>
    <row spans="1:6" r="39">
      <c t="s" r="A39" s="4">
        <v>326</v>
      </c>
      <c t="s" r="B39" s="4">
        <v>39</v>
      </c>
      <c t="s" r="C39" s="4">
        <v>39</v>
      </c>
      <c t="s" r="D39" s="4">
        <v>39</v>
      </c>
      <c t="n" r="E39" s="6">
        <v>620023</v>
      </c>
    </row>
    <row spans="1:6" r="40">
      <c t="s" r="A40" s="4">
        <v>327</v>
      </c>
      <c t="s" r="B40" s="4">
        <v>39</v>
      </c>
      <c t="s" r="C40" s="4">
        <v>39</v>
      </c>
      <c t="s" r="D40" s="4">
        <v>39</v>
      </c>
      <c t="n" r="E40" s="6">
        <v>216904</v>
      </c>
    </row>
    <row spans="1:6" r="41">
      <c t="s" r="A41" s="4">
        <v>328</v>
      </c>
      <c t="s" r="B41" s="4">
        <v>39</v>
      </c>
      <c t="s" r="C41" s="4">
        <v>39</v>
      </c>
      <c t="s" r="D41" s="4">
        <v>39</v>
      </c>
      <c t="s" r="E41" s="4">
        <v>39</v>
      </c>
    </row>
    <row spans="1:6" r="42">
      <c t="s" r="A42" s="4">
        <v>329</v>
      </c>
      <c t="s" r="B42" s="4">
        <v>39</v>
      </c>
      <c t="s" r="C42" s="4">
        <v>39</v>
      </c>
      <c t="s" r="D42" s="4">
        <v>39</v>
      </c>
      <c t="s" r="E42" s="4">
        <v>39</v>
      </c>
    </row>
    <row spans="1:6" r="43">
      <c t="s" r="A43" s="4">
        <v>330</v>
      </c>
      <c t="s" r="B43" s="4">
        <v>39</v>
      </c>
      <c t="s" r="C43" s="4">
        <v>39</v>
      </c>
      <c t="s" r="D43" s="4">
        <v>39</v>
      </c>
      <c t="n" r="E43" s="6">
        <v>620023</v>
      </c>
    </row>
    <row spans="1:6" r="44">
      <c t="s" r="A44" s="4">
        <v>331</v>
      </c>
      <c t="s" r="B44" s="4">
        <v>39</v>
      </c>
      <c t="s" r="C44" s="4">
        <v>39</v>
      </c>
      <c t="s" r="D44" s="4">
        <v>39</v>
      </c>
      <c t="n" r="E44" s="6">
        <v>216904</v>
      </c>
    </row>
    <row spans="1:6" r="45">
      <c t="s" r="A45" s="4">
        <v>319</v>
      </c>
      <c t="n" r="B45" s="6">
        <v>8601422</v>
      </c>
      <c t="n" r="D45" s="6">
        <v>8601422</v>
      </c>
      <c t="n" r="F45" s="6">
        <v>8063450</v>
      </c>
    </row>
    <row spans="1:6" r="46">
      <c t="s" r="A46" s="4">
        <v>320</v>
      </c>
      <c t="n" r="B46" s="6">
        <v>8094298</v>
      </c>
      <c t="n" r="D46" s="6">
        <v>8094298</v>
      </c>
      <c t="n" r="F46" s="6">
        <v>7615055</v>
      </c>
    </row>
    <row spans="1:6" r="47">
      <c t="s" r="A47" s="4">
        <v>321</v>
      </c>
      <c t="n" r="F47" s="6">
        <v>1144864</v>
      </c>
    </row>
    <row spans="1:6" r="48">
      <c t="s" r="A48" s="4">
        <v>322</v>
      </c>
      <c t="n" r="F48" s="6">
        <v>1078752</v>
      </c>
    </row>
    <row spans="1:6" r="49">
      <c t="s" r="A49" s="4">
        <v>323</v>
      </c>
      <c t="s" r="B49" s="4">
        <v>39</v>
      </c>
      <c t="s" r="D49" s="4">
        <v>39</v>
      </c>
      <c t="n" r="F49" s="6">
        <v>485823</v>
      </c>
    </row>
    <row spans="1:6" r="50">
      <c t="s" r="A50" s="4">
        <v>324</v>
      </c>
      <c t="n" r="B50" s="6">
        <v>8601422</v>
      </c>
      <c t="n" r="D50" s="6">
        <v>8601422</v>
      </c>
      <c t="n" r="F50" s="6">
        <v>9208314</v>
      </c>
    </row>
    <row spans="1:6" r="51">
      <c t="s" r="A51" s="4">
        <v>325</v>
      </c>
      <c t="n" r="B51" s="6">
        <v>8094298</v>
      </c>
      <c t="n" r="D51" s="6">
        <v>8094298</v>
      </c>
      <c t="n" r="F51" s="7">
        <v>8693807</v>
      </c>
    </row>
    <row spans="1:6" r="52">
      <c t="s" r="A52" s="4">
        <v>326</v>
      </c>
      <c t="n" r="B52" s="6">
        <v>8745793</v>
      </c>
      <c t="n" r="C52" s="6">
        <v>248783</v>
      </c>
      <c t="n" r="D52" s="6">
        <v>8668876</v>
      </c>
      <c t="n" r="E52" s="6">
        <v>4739132</v>
      </c>
    </row>
    <row spans="1:6" r="53">
      <c t="s" r="A53" s="4">
        <v>327</v>
      </c>
      <c t="n" r="B53" s="6">
        <v>5183</v>
      </c>
      <c t="n" r="C53" s="6">
        <v>5433</v>
      </c>
      <c t="n" r="D53" s="6">
        <v>10430</v>
      </c>
      <c t="n" r="E53" s="6">
        <v>829490</v>
      </c>
    </row>
    <row spans="1:6" r="54">
      <c t="s" r="A54" s="4">
        <v>328</v>
      </c>
      <c t="n" r="B54" s="6">
        <v>381715</v>
      </c>
      <c t="n" r="C54" s="6">
        <v>9088529</v>
      </c>
      <c t="n" r="D54" s="6">
        <v>1730569</v>
      </c>
      <c t="n" r="E54" s="6">
        <v>9075787</v>
      </c>
    </row>
    <row spans="1:6" r="55">
      <c t="s" r="A55" s="4">
        <v>329</v>
      </c>
      <c t="s" r="B55" s="4">
        <v>39</v>
      </c>
      <c t="n" r="C55" s="6">
        <v>68590</v>
      </c>
      <c t="s" r="D55" s="4">
        <v>39</v>
      </c>
      <c t="n" r="E55" s="6">
        <v>145073</v>
      </c>
    </row>
    <row spans="1:6" r="56">
      <c t="s" r="A56" s="4">
        <v>330</v>
      </c>
      <c t="n" r="B56" s="6">
        <v>9127508</v>
      </c>
      <c t="n" r="C56" s="6">
        <v>9337311</v>
      </c>
      <c t="n" r="D56" s="6">
        <v>10399445</v>
      </c>
      <c t="n" r="E56" s="6">
        <v>13814919</v>
      </c>
    </row>
    <row spans="1:6" r="57">
      <c t="s" r="A57" s="4">
        <v>331</v>
      </c>
      <c t="n" r="B57" s="7">
        <v>5183</v>
      </c>
      <c t="n" r="C57" s="7">
        <v>74023</v>
      </c>
      <c t="n" r="D57" s="7">
        <v>10430</v>
      </c>
      <c t="n" r="E57" s="7">
        <v>9745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14"/>
  </cols>
  <sheetData>
    <row spans="1:6" r="1">
      <c t="s" r="A1" s="1">
        <v>332</v>
      </c>
      <c t="s" r="B1" s="2">
        <v>78</v>
      </c>
      <c t="s" r="D1" s="2">
        <v>1</v>
      </c>
    </row>
    <row spans="1:6" r="2">
      <c t="s" r="B2" s="2">
        <v>275</v>
      </c>
      <c t="s" r="C2" s="2">
        <v>280</v>
      </c>
      <c t="s" r="D2" s="2">
        <v>275</v>
      </c>
      <c t="s" r="E2" s="2">
        <v>280</v>
      </c>
      <c t="s" r="F2" s="2">
        <v>333</v>
      </c>
    </row>
    <row spans="1:6" r="3">
      <c t="s" r="A3" s="4">
        <v>334</v>
      </c>
    </row>
    <row spans="1:6" r="4">
      <c t="s" r="A4" s="4">
        <v>335</v>
      </c>
      <c t="n" r="B4" s="7">
        <v>87000</v>
      </c>
      <c t="n" r="C4" s="7">
        <v>85000</v>
      </c>
      <c t="n" r="D4" s="7">
        <v>87000</v>
      </c>
      <c t="n" r="E4" s="7">
        <v>85000</v>
      </c>
    </row>
    <row spans="1:6" r="5">
      <c t="s" r="A5" s="4">
        <v>336</v>
      </c>
      <c t="n" r="F5" s="6">
        <v>2</v>
      </c>
    </row>
    <row spans="1:6" r="6">
      <c t="s" r="A6" s="4">
        <v>337</v>
      </c>
      <c t="n" r="F6" s="6">
        <v>2</v>
      </c>
    </row>
    <row spans="1:6" r="7">
      <c t="s" r="A7" s="4">
        <v>338</v>
      </c>
      <c t="n" r="B7" s="6">
        <v>45000</v>
      </c>
      <c t="n" r="C7" s="6">
        <v>43000</v>
      </c>
      <c t="n" r="D7" s="6">
        <v>87000</v>
      </c>
      <c t="n" r="E7" s="6">
        <v>86000</v>
      </c>
    </row>
    <row spans="1:6" r="8">
      <c t="s" r="A8" s="4">
        <v>335</v>
      </c>
      <c t="n" r="D8" s="6">
        <v>87000</v>
      </c>
      <c t="n" r="E8" s="6">
        <v>85000</v>
      </c>
    </row>
    <row spans="1:6" r="9">
      <c t="s" r="A9" s="4">
        <v>338</v>
      </c>
      <c t="n" r="B9" s="7">
        <v>44686</v>
      </c>
      <c t="n" r="C9" s="7">
        <v>42816</v>
      </c>
      <c t="n" r="D9" s="7">
        <v>87310</v>
      </c>
      <c t="n" r="E9" s="7">
        <v>858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39</v>
      </c>
      <c t="s" r="B1" s="2">
        <v>78</v>
      </c>
      <c t="s" r="D1" s="2">
        <v>1</v>
      </c>
    </row>
    <row spans="1:7" r="2">
      <c t="s" r="B2" s="2">
        <v>275</v>
      </c>
      <c t="s" r="C2" s="2">
        <v>280</v>
      </c>
      <c t="s" r="D2" s="2">
        <v>275</v>
      </c>
      <c t="s" r="E2" s="2">
        <v>280</v>
      </c>
      <c t="s" r="F2" s="2">
        <v>281</v>
      </c>
      <c t="s" r="G2" s="2">
        <v>276</v>
      </c>
    </row>
    <row spans="1:7" r="3">
      <c t="s" r="A3" s="4">
        <v>340</v>
      </c>
    </row>
    <row spans="1:7" r="4">
      <c t="s" r="A4" s="4">
        <v>341</v>
      </c>
      <c t="n" r="B4" s="6">
        <v>1</v>
      </c>
      <c t="n" r="D4" s="6">
        <v>1</v>
      </c>
      <c t="n" r="E4" s="6">
        <v>1</v>
      </c>
    </row>
    <row spans="1:7" r="5">
      <c t="s" r="A5" s="4">
        <v>342</v>
      </c>
    </row>
    <row spans="1:7" r="6">
      <c t="s" r="A6" s="4">
        <v>341</v>
      </c>
      <c t="n" r="B6" s="6">
        <v>1</v>
      </c>
      <c t="n" r="D6" s="6">
        <v>1</v>
      </c>
    </row>
    <row spans="1:7" r="7">
      <c t="s" r="A7" s="4">
        <v>343</v>
      </c>
      <c t="n" r="D7" s="6">
        <v>1</v>
      </c>
    </row>
    <row spans="1:7" r="8">
      <c t="s" r="A8" s="4">
        <v>344</v>
      </c>
      <c t="n" r="B8" s="7">
        <v>5476645</v>
      </c>
      <c t="n" r="D8" s="7">
        <v>5476645</v>
      </c>
      <c t="n" r="G8" s="7">
        <v>4716487</v>
      </c>
    </row>
    <row spans="1:7" r="9">
      <c t="s" r="A9" s="4">
        <v>345</v>
      </c>
    </row>
    <row spans="1:7" r="10">
      <c t="s" r="A10" s="4">
        <v>341</v>
      </c>
      <c t="n" r="B10" s="6">
        <v>1</v>
      </c>
      <c t="n" r="D10" s="6">
        <v>1</v>
      </c>
    </row>
    <row spans="1:7" r="11">
      <c t="s" r="A11" s="4">
        <v>346</v>
      </c>
      <c t="n" r="C11" s="6">
        <v>1</v>
      </c>
    </row>
    <row spans="1:7" r="12">
      <c t="s" r="A12" s="4">
        <v>347</v>
      </c>
      <c t="n" r="C12" s="7">
        <v>1954000</v>
      </c>
    </row>
    <row spans="1:7" r="13">
      <c t="s" r="A13" s="4">
        <v>348</v>
      </c>
      <c t="n" r="C13" s="6">
        <v>79000</v>
      </c>
    </row>
    <row spans="1:7" r="14">
      <c t="s" r="A14" s="4">
        <v>344</v>
      </c>
      <c t="n" r="B14" s="7">
        <v>1934914</v>
      </c>
      <c t="n" r="D14" s="7">
        <v>1934914</v>
      </c>
      <c t="s" r="G14" s="4">
        <v>39</v>
      </c>
    </row>
    <row spans="1:7" r="15">
      <c t="s" r="A15" s="4">
        <v>349</v>
      </c>
    </row>
    <row spans="1:7" r="16">
      <c t="s" r="A16" s="4">
        <v>341</v>
      </c>
      <c t="n" r="D16" s="6">
        <v>1</v>
      </c>
    </row>
    <row spans="1:7" r="17">
      <c t="s" r="A17" s="4">
        <v>350</v>
      </c>
    </row>
    <row spans="1:7" r="18">
      <c t="s" r="A18" s="4">
        <v>341</v>
      </c>
      <c t="n" r="E18" s="6">
        <v>1</v>
      </c>
    </row>
    <row spans="1:7" r="19">
      <c t="s" r="A19" s="4">
        <v>344</v>
      </c>
      <c t="n" r="B19" s="6">
        <v>58710324</v>
      </c>
      <c t="n" r="D19" s="7">
        <v>58710324</v>
      </c>
      <c t="n" r="G19" s="6">
        <v>51942601</v>
      </c>
    </row>
    <row spans="1:7" r="20">
      <c t="s" r="A20" s="4">
        <v>351</v>
      </c>
    </row>
    <row spans="1:7" r="21">
      <c t="s" r="A21" s="4">
        <v>341</v>
      </c>
      <c t="n" r="E21" s="6">
        <v>1</v>
      </c>
    </row>
    <row spans="1:7" r="22">
      <c t="s" r="A22" s="4">
        <v>343</v>
      </c>
      <c t="n" r="D22" s="6">
        <v>1</v>
      </c>
    </row>
    <row spans="1:7" r="23">
      <c t="s" r="A23" s="4">
        <v>344</v>
      </c>
      <c t="s" r="B23" s="4">
        <v>39</v>
      </c>
      <c t="s" r="D23" s="4">
        <v>39</v>
      </c>
      <c t="n" r="G23" s="6">
        <v>1460935</v>
      </c>
    </row>
    <row spans="1:7" r="24">
      <c t="s" r="A24" s="4">
        <v>352</v>
      </c>
    </row>
    <row spans="1:7" r="25">
      <c t="s" r="A25" s="4">
        <v>353</v>
      </c>
      <c t="n" r="B25" s="6">
        <v>2110000</v>
      </c>
      <c t="n" r="C25" s="6">
        <v>147000</v>
      </c>
      <c t="n" r="D25" s="6">
        <v>2110000</v>
      </c>
      <c t="n" r="E25" s="7">
        <v>1256000</v>
      </c>
    </row>
    <row spans="1:7" r="26">
      <c t="s" r="A26" s="4">
        <v>354</v>
      </c>
    </row>
    <row spans="1:7" r="27">
      <c t="s" r="A27" s="4">
        <v>355</v>
      </c>
      <c t="n" r="E27" s="7">
        <v>152000</v>
      </c>
    </row>
    <row spans="1:7" r="28">
      <c t="s" r="A28" s="4">
        <v>356</v>
      </c>
    </row>
    <row spans="1:7" r="29">
      <c t="s" r="A29" s="4">
        <v>357</v>
      </c>
      <c t="n" r="B29" s="6">
        <v>75500000</v>
      </c>
      <c t="n" r="D29" s="6">
        <v>75500000</v>
      </c>
      <c t="n" r="F29" s="7">
        <v>82000000</v>
      </c>
    </row>
    <row spans="1:7" r="30">
      <c t="s" r="A30" s="4">
        <v>344</v>
      </c>
      <c t="n" r="B30" s="7">
        <v>54527000</v>
      </c>
      <c t="n" r="D30" s="7">
        <v>54527000</v>
      </c>
    </row>
    <row spans="1:7" r="31">
      <c t="s" r="A31" s="4">
        <v>358</v>
      </c>
    </row>
    <row spans="1:7" r="32">
      <c t="s" r="A32" s="4">
        <v>359</v>
      </c>
      <c t="n" r="B32" s="6">
        <v>1</v>
      </c>
    </row>
    <row spans="1:7" r="33">
      <c t="s" r="A33" s="4">
        <v>360</v>
      </c>
    </row>
    <row spans="1:7" r="34">
      <c t="s" r="A34" s="4">
        <v>361</v>
      </c>
      <c t="n" r="B34" s="7">
        <v>1079000</v>
      </c>
    </row>
    <row spans="1:7" r="35">
      <c t="s" r="A35" s="4">
        <v>362</v>
      </c>
      <c t="n" r="B35" s="6">
        <v>70000</v>
      </c>
    </row>
    <row spans="1:7" r="36">
      <c t="s" r="A36" s="4">
        <v>363</v>
      </c>
      <c t="n" r="B36" s="6">
        <v>495000</v>
      </c>
    </row>
    <row spans="1:7" r="37">
      <c t="s" r="A37" s="4">
        <v>364</v>
      </c>
      <c t="n" r="B37" s="6">
        <v>48000</v>
      </c>
    </row>
    <row spans="1:7" r="38">
      <c t="s" r="A38" s="4">
        <v>365</v>
      </c>
      <c t="n" r="B38" s="7">
        <v>448000</v>
      </c>
    </row>
    <row spans="1:7" r="39">
      <c t="s" r="A39" s="4">
        <v>341</v>
      </c>
      <c t="n" r="B39" s="6">
        <v>3</v>
      </c>
      <c t="n" r="D39" s="6">
        <v>4</v>
      </c>
      <c t="n" r="E39" s="6">
        <v>3</v>
      </c>
    </row>
    <row spans="1:7" r="40">
      <c t="s" r="A40" s="4">
        <v>366</v>
      </c>
      <c t="n" r="B40" s="7">
        <v>5869000</v>
      </c>
      <c t="n" r="D40" s="7">
        <v>10052000</v>
      </c>
      <c t="n" r="E40" s="7">
        <v>11817000</v>
      </c>
    </row>
    <row spans="1:7" r="41">
      <c t="s" r="A41" s="4">
        <v>353</v>
      </c>
      <c t="n" r="B41" s="6">
        <v>2110150</v>
      </c>
      <c t="n" r="C41" s="7">
        <v>147000</v>
      </c>
      <c t="n" r="D41" s="6">
        <v>2110150</v>
      </c>
      <c t="n" r="E41" s="7">
        <v>1256434</v>
      </c>
    </row>
    <row spans="1:7" r="42">
      <c t="s" r="A42" s="4">
        <v>343</v>
      </c>
      <c t="n" r="C42" s="6">
        <v>3</v>
      </c>
      <c t="n" r="E42" s="6">
        <v>4</v>
      </c>
    </row>
    <row spans="1:7" r="43">
      <c t="s" r="A43" s="4">
        <v>367</v>
      </c>
      <c t="n" r="C43" s="7">
        <v>33756000</v>
      </c>
      <c t="n" r="D43" s="6">
        <v>6479000</v>
      </c>
      <c t="n" r="E43" s="7">
        <v>34865000</v>
      </c>
    </row>
    <row spans="1:7" r="44">
      <c t="s" r="A44" s="4">
        <v>355</v>
      </c>
      <c t="s" r="B44" s="4">
        <v>39</v>
      </c>
      <c t="n" r="C44" s="6">
        <v>14825858</v>
      </c>
      <c t="n" r="D44" s="6">
        <v>4838815</v>
      </c>
      <c t="n" r="E44" s="6">
        <v>15031299</v>
      </c>
    </row>
    <row spans="1:7" r="45">
      <c t="s" r="A45" s="4">
        <v>368</v>
      </c>
      <c t="n" r="E45" s="6">
        <v>14879000</v>
      </c>
    </row>
    <row spans="1:7" r="46">
      <c t="s" r="A46" s="4">
        <v>344</v>
      </c>
      <c t="n" r="B46" s="7">
        <v>119713119</v>
      </c>
      <c t="n" r="D46" s="7">
        <v>119713119</v>
      </c>
      <c t="n" r="G46" s="7">
        <v>100191166</v>
      </c>
    </row>
    <row spans="1:7" r="47">
      <c t="s" r="A47" s="4">
        <v>361</v>
      </c>
      <c t="n" r="C47" s="7">
        <v>0</v>
      </c>
      <c t="n" r="E47"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4">
        <v>350</v>
      </c>
    </row>
    <row spans="1:3" r="3">
      <c t="s" r="A3" s="4">
        <v>344</v>
      </c>
      <c t="n" r="B3" s="7">
        <v>58710324</v>
      </c>
      <c t="n" r="C3" s="7">
        <v>51942601</v>
      </c>
    </row>
    <row spans="1:3" r="4">
      <c t="s" r="A4" s="4">
        <v>370</v>
      </c>
    </row>
    <row spans="1:3" r="5">
      <c t="s" r="A5" s="4">
        <v>344</v>
      </c>
      <c t="n" r="B5" s="6">
        <v>53591236</v>
      </c>
      <c t="n" r="C5" s="6">
        <v>42071143</v>
      </c>
    </row>
    <row spans="1:3" r="6">
      <c t="s" r="A6" s="4">
        <v>342</v>
      </c>
    </row>
    <row spans="1:3" r="7">
      <c t="s" r="A7" s="4">
        <v>344</v>
      </c>
      <c t="n" r="B7" s="6">
        <v>5476645</v>
      </c>
      <c t="n" r="C7" s="6">
        <v>4716487</v>
      </c>
    </row>
    <row spans="1:3" r="8">
      <c t="s" r="A8" s="4">
        <v>345</v>
      </c>
    </row>
    <row spans="1:3" r="9">
      <c t="s" r="A9" s="4">
        <v>344</v>
      </c>
      <c t="n" r="B9" s="6">
        <v>1934914</v>
      </c>
      <c t="s" r="C9" s="4">
        <v>39</v>
      </c>
    </row>
    <row spans="1:3" r="10">
      <c t="s" r="A10" s="4">
        <v>351</v>
      </c>
    </row>
    <row spans="1:3" r="11">
      <c t="s" r="A11" s="4">
        <v>344</v>
      </c>
      <c t="s" r="B11" s="4">
        <v>39</v>
      </c>
      <c t="n" r="C11" s="6">
        <v>1460935</v>
      </c>
    </row>
    <row spans="1:3" r="12">
      <c t="s" r="A12" s="4">
        <v>344</v>
      </c>
      <c t="n" r="B12" s="7">
        <v>119713119</v>
      </c>
      <c t="n" r="C12" s="7">
        <v>1001911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71</v>
      </c>
      <c t="s" r="B1" s="2">
        <v>78</v>
      </c>
      <c t="s" r="D1" s="2">
        <v>1</v>
      </c>
    </row>
    <row spans="1:5" r="2">
      <c t="s" r="B2" s="2">
        <v>2</v>
      </c>
      <c t="s" r="C2" s="2">
        <v>79</v>
      </c>
      <c t="s" r="D2" s="2">
        <v>2</v>
      </c>
      <c t="s" r="E2" s="2">
        <v>79</v>
      </c>
    </row>
    <row spans="1:5" r="3">
      <c t="s" r="A3" s="4">
        <v>372</v>
      </c>
    </row>
    <row spans="1:5" r="4">
      <c t="s" r="A4" s="4">
        <v>373</v>
      </c>
      <c t="s" r="D4" s="4">
        <v>374</v>
      </c>
    </row>
    <row spans="1:5" r="5">
      <c t="s" r="A5" s="4">
        <v>375</v>
      </c>
    </row>
    <row spans="1:5" r="6">
      <c t="s" r="A6" s="4">
        <v>373</v>
      </c>
      <c t="s" r="D6" s="4">
        <v>376</v>
      </c>
    </row>
    <row spans="1:5" r="7">
      <c t="s" r="A7" s="4">
        <v>377</v>
      </c>
      <c t="n" r="B7" s="7">
        <v>291000</v>
      </c>
      <c t="n" r="C7" s="7">
        <v>562000</v>
      </c>
      <c t="n" r="D7" s="7">
        <v>619000</v>
      </c>
      <c t="n" r="E7" s="7">
        <v>114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2196012</v>
      </c>
      <c t="n" r="C4" s="7">
        <v>2500866</v>
      </c>
      <c t="n" r="D4" s="7">
        <v>4239020</v>
      </c>
      <c t="n" r="E4" s="7">
        <v>5324738</v>
      </c>
    </row>
    <row spans="1:5" r="5">
      <c t="s" r="A5" s="4">
        <v>82</v>
      </c>
      <c t="n" r="B5" s="6">
        <v>2451416</v>
      </c>
      <c t="n" r="C5" s="6">
        <v>3443366</v>
      </c>
      <c t="n" r="D5" s="6">
        <v>4591401</v>
      </c>
      <c t="n" r="E5" s="6">
        <v>6986264</v>
      </c>
    </row>
    <row spans="1:5" r="6">
      <c t="s" r="A6" s="4">
        <v>83</v>
      </c>
      <c t="n" r="B6" s="6">
        <v>44686</v>
      </c>
      <c t="n" r="C6" s="6">
        <v>42816</v>
      </c>
      <c t="n" r="D6" s="6">
        <v>87310</v>
      </c>
      <c t="n" r="E6" s="6">
        <v>85877</v>
      </c>
    </row>
    <row spans="1:5" r="7">
      <c t="s" r="A7" s="4">
        <v>84</v>
      </c>
      <c t="n" r="B7" s="6">
        <v>4692114</v>
      </c>
      <c t="n" r="C7" s="6">
        <v>5987048</v>
      </c>
      <c t="n" r="D7" s="6">
        <v>8917731</v>
      </c>
      <c t="n" r="E7" s="6">
        <v>12396879</v>
      </c>
    </row>
    <row spans="1:5" r="8">
      <c t="s" r="A8" s="3">
        <v>85</v>
      </c>
    </row>
    <row spans="1:5" r="9">
      <c t="s" r="A9" s="4">
        <v>86</v>
      </c>
      <c t="n" r="B9" s="6">
        <v>825149</v>
      </c>
      <c t="n" r="C9" s="6">
        <v>440611</v>
      </c>
      <c t="n" r="D9" s="6">
        <v>1590664</v>
      </c>
      <c t="n" r="E9" s="6">
        <v>897000</v>
      </c>
    </row>
    <row spans="1:5" r="10">
      <c t="s" r="A10" s="4">
        <v>87</v>
      </c>
      <c t="n" r="B10" s="6">
        <v>75014</v>
      </c>
      <c t="n" r="C10" s="6">
        <v>40055</v>
      </c>
      <c t="n" r="D10" s="6">
        <v>144606</v>
      </c>
      <c t="n" r="E10" s="6">
        <v>81546</v>
      </c>
    </row>
    <row spans="1:5" r="11">
      <c t="s" r="A11" s="4">
        <v>88</v>
      </c>
      <c t="n" r="B11" s="6">
        <v>349927</v>
      </c>
      <c t="n" r="C11" s="6">
        <v>280078</v>
      </c>
      <c t="n" r="D11" s="6">
        <v>903345</v>
      </c>
      <c t="n" r="E11" s="6">
        <v>659048</v>
      </c>
    </row>
    <row spans="1:5" r="12">
      <c t="s" r="A12" s="4">
        <v>89</v>
      </c>
      <c t="n" r="B12" s="6">
        <v>2048929</v>
      </c>
      <c t="n" r="C12" s="6">
        <v>2159533</v>
      </c>
      <c t="n" r="D12" s="6">
        <v>3839307</v>
      </c>
      <c t="n" r="E12" s="6">
        <v>4349945</v>
      </c>
    </row>
    <row spans="1:5" r="13">
      <c t="s" r="A13" s="4">
        <v>90</v>
      </c>
      <c t="n" r="B13" s="6">
        <v>309271</v>
      </c>
      <c t="n" r="C13" s="6">
        <v>583572</v>
      </c>
      <c t="n" r="D13" s="6">
        <v>652920</v>
      </c>
      <c t="n" r="E13" s="6">
        <v>1185958</v>
      </c>
    </row>
    <row spans="1:5" r="14">
      <c t="s" r="A14" s="4">
        <v>91</v>
      </c>
      <c t="n" r="B14" s="6">
        <v>1005703</v>
      </c>
      <c t="n" r="C14" s="6">
        <v>471920</v>
      </c>
      <c t="n" r="D14" s="6">
        <v>1688755</v>
      </c>
      <c t="n" r="E14" s="6">
        <v>1058946</v>
      </c>
    </row>
    <row spans="1:5" r="15">
      <c t="s" r="A15" s="4">
        <v>92</v>
      </c>
      <c t="n" r="B15" s="6">
        <v>274920</v>
      </c>
      <c t="n" r="C15" s="6">
        <v>340477</v>
      </c>
      <c t="n" r="D15" s="6">
        <v>385995</v>
      </c>
      <c t="n" r="E15" s="6">
        <v>428043</v>
      </c>
    </row>
    <row spans="1:5" r="16">
      <c t="s" r="A16" s="4">
        <v>93</v>
      </c>
      <c t="n" r="B16" s="6">
        <v>2110150</v>
      </c>
      <c t="n" r="C16" s="6">
        <v>147000</v>
      </c>
      <c t="n" r="D16" s="6">
        <v>2110150</v>
      </c>
      <c t="n" r="E16" s="6">
        <v>1256434</v>
      </c>
    </row>
    <row spans="1:5" r="17">
      <c t="s" r="A17" s="4">
        <v>94</v>
      </c>
      <c t="n" r="B17" s="6">
        <v>6999063</v>
      </c>
      <c t="n" r="C17" s="6">
        <v>4463246</v>
      </c>
      <c t="n" r="D17" s="6">
        <v>11315742</v>
      </c>
      <c t="n" r="E17" s="6">
        <v>9916920</v>
      </c>
    </row>
    <row spans="1:5" r="18">
      <c t="s" r="A18" s="4">
        <v>95</v>
      </c>
      <c t="n" r="B18" s="6">
        <v>-2306949</v>
      </c>
      <c t="n" r="C18" s="6">
        <v>1523802</v>
      </c>
      <c t="n" r="D18" s="6">
        <v>-2398011</v>
      </c>
      <c t="n" r="E18" s="6">
        <v>2479959</v>
      </c>
    </row>
    <row spans="1:5" r="19">
      <c t="s" r="A19" s="4">
        <v>96</v>
      </c>
      <c t="s" r="B19" s="4">
        <v>39</v>
      </c>
      <c t="n" r="C19" s="6">
        <v>14825858</v>
      </c>
      <c t="n" r="D19" s="6">
        <v>4838815</v>
      </c>
      <c t="n" r="E19" s="6">
        <v>15031299</v>
      </c>
    </row>
    <row spans="1:5" r="20">
      <c t="s" r="A20" s="4">
        <v>97</v>
      </c>
      <c t="n" r="B20" s="6">
        <v>-2306949</v>
      </c>
      <c t="n" r="C20" s="6">
        <v>16349660</v>
      </c>
      <c t="n" r="D20" s="6">
        <v>2440804</v>
      </c>
      <c t="n" r="E20" s="6">
        <v>17511258</v>
      </c>
    </row>
    <row spans="1:5" r="21">
      <c t="s" r="A21" s="4">
        <v>98</v>
      </c>
      <c t="n" r="B21" s="6">
        <v>7368835</v>
      </c>
      <c t="s" r="C21" s="4">
        <v>39</v>
      </c>
      <c t="n" r="D21" s="6">
        <v>7368835</v>
      </c>
      <c t="s" r="E21" s="4">
        <v>39</v>
      </c>
    </row>
    <row spans="1:5" r="22">
      <c t="s" r="A22" s="4">
        <v>99</v>
      </c>
      <c t="n" r="B22" s="6">
        <v>5061886</v>
      </c>
      <c t="n" r="C22" s="6">
        <v>16349660</v>
      </c>
      <c t="n" r="D22" s="6">
        <v>9809639</v>
      </c>
      <c t="n" r="E22" s="6">
        <v>17511258</v>
      </c>
    </row>
    <row spans="1:5" r="23">
      <c t="s" r="A23" s="4">
        <v>100</v>
      </c>
      <c t="n" r="B23" s="6">
        <v>56847</v>
      </c>
      <c t="n" r="C23" s="6">
        <v>-2588884</v>
      </c>
      <c t="n" r="D23" s="6">
        <v>43355</v>
      </c>
      <c t="n" r="E23" s="6">
        <v>-2598762</v>
      </c>
    </row>
    <row spans="1:5" r="24">
      <c t="s" r="A24" s="4">
        <v>101</v>
      </c>
      <c t="n" r="B24" s="7">
        <v>5118733</v>
      </c>
      <c t="n" r="C24" s="7">
        <v>13760776</v>
      </c>
      <c t="n" r="D24" s="7">
        <v>9852994</v>
      </c>
      <c t="n" r="E24" s="7">
        <v>14912496</v>
      </c>
    </row>
    <row spans="1:5" r="25">
      <c t="s" r="A25" s="3">
        <v>102</v>
      </c>
    </row>
    <row spans="1:5" r="26">
      <c t="s" r="A26" s="4">
        <v>103</v>
      </c>
      <c t="n" r="B26" s="8">
        <v>0.5</v>
      </c>
      <c t="n" r="C26" s="8">
        <v>1.28</v>
      </c>
      <c t="n" r="D26" s="8">
        <v>0.96</v>
      </c>
      <c t="n" r="E26" s="8">
        <v>1.38</v>
      </c>
    </row>
    <row spans="1:5" r="27">
      <c t="s" r="A27" s="4">
        <v>104</v>
      </c>
      <c t="n" r="B27" s="6">
        <v>10247477</v>
      </c>
      <c t="n" r="C27" s="6">
        <v>10768001</v>
      </c>
      <c t="n" r="D27" s="6">
        <v>10247477</v>
      </c>
      <c t="n" r="E27" s="6">
        <v>10768001</v>
      </c>
    </row>
    <row spans="1:5" r="28">
      <c t="s" r="A28" s="4">
        <v>105</v>
      </c>
      <c t="n" r="B28" s="8">
        <v>0.08</v>
      </c>
      <c t="n" r="C28" s="8">
        <v>0.18</v>
      </c>
      <c t="n" r="D28" s="8">
        <v>0.16</v>
      </c>
      <c t="n" r="E28" s="8">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0</v>
      </c>
    </row>
    <row spans="1:3" r="2">
      <c t="s" r="A2" s="4">
        <v>379</v>
      </c>
    </row>
    <row spans="1:3" r="3">
      <c t="s" r="A3" s="4">
        <v>380</v>
      </c>
      <c t="n" r="B3" s="7">
        <v>22908762</v>
      </c>
      <c t="n" r="C3" s="7">
        <v>23122714</v>
      </c>
    </row>
    <row spans="1:3" r="4">
      <c t="s" r="A4" s="4">
        <v>370</v>
      </c>
    </row>
    <row spans="1:3" r="5">
      <c t="s" r="A5" s="4">
        <v>380</v>
      </c>
      <c t="n" r="B5" s="6">
        <v>4234131</v>
      </c>
      <c t="n" r="C5" s="6">
        <v>8112676</v>
      </c>
    </row>
    <row spans="1:3" r="6">
      <c t="s" r="A6" s="4">
        <v>350</v>
      </c>
    </row>
    <row spans="1:3" r="7">
      <c t="s" r="A7" s="4">
        <v>380</v>
      </c>
      <c t="n" r="B7" s="6">
        <v>2429661</v>
      </c>
      <c t="n" r="C7" s="6">
        <v>6673540</v>
      </c>
    </row>
    <row spans="1:3" r="8">
      <c t="s" r="A8" s="4">
        <v>381</v>
      </c>
    </row>
    <row spans="1:3" r="9">
      <c t="s" r="A9" s="4">
        <v>380</v>
      </c>
      <c t="n" r="B9" s="6">
        <v>5477136</v>
      </c>
      <c t="n" r="C9" s="6">
        <v>5402376</v>
      </c>
    </row>
    <row spans="1:3" r="10">
      <c t="s" r="A10" s="4">
        <v>342</v>
      </c>
    </row>
    <row spans="1:3" r="11">
      <c t="s" r="A11" s="4">
        <v>380</v>
      </c>
      <c t="n" r="B11" s="6">
        <v>4020441</v>
      </c>
      <c t="n" r="C11" s="6">
        <v>4315608</v>
      </c>
    </row>
    <row spans="1:3" r="12">
      <c t="s" r="A12" s="4">
        <v>382</v>
      </c>
    </row>
    <row spans="1:3" r="13">
      <c t="s" r="A13" s="4">
        <v>380</v>
      </c>
      <c t="n" r="B13" s="6">
        <v>4065991</v>
      </c>
      <c t="n" r="C13" s="6">
        <v>4079087</v>
      </c>
    </row>
    <row spans="1:3" r="14">
      <c t="s" r="A14" s="4">
        <v>345</v>
      </c>
    </row>
    <row spans="1:3" r="15">
      <c t="s" r="A15" s="4">
        <v>380</v>
      </c>
      <c t="s" r="B15" s="4">
        <v>39</v>
      </c>
      <c t="n" r="C15" s="6">
        <v>1941245</v>
      </c>
    </row>
    <row spans="1:3" r="16">
      <c t="s" r="A16" s="4">
        <v>380</v>
      </c>
      <c t="n" r="B16" s="6">
        <v>43136122</v>
      </c>
      <c t="n" r="C16" s="6">
        <v>53647246</v>
      </c>
    </row>
    <row spans="1:3" r="17">
      <c t="s" r="A17" s="4">
        <v>383</v>
      </c>
      <c t="n" r="B17" s="6">
        <v>17142092</v>
      </c>
      <c t="n" r="C17" s="6">
        <v>23443676</v>
      </c>
    </row>
    <row spans="1:3" r="18">
      <c t="s" r="A18" s="4">
        <v>384</v>
      </c>
      <c t="n" r="B18" s="6">
        <v>28578533</v>
      </c>
      <c t="n" r="C18" s="6">
        <v>33119166</v>
      </c>
    </row>
    <row spans="1:3" r="19">
      <c t="n" r="B19" s="6">
        <v>45720625</v>
      </c>
      <c t="n" r="C19" s="6">
        <v>56562842</v>
      </c>
    </row>
    <row spans="1:3" r="20">
      <c t="s" r="A20" s="4">
        <v>385</v>
      </c>
      <c t="n" r="B20" s="7">
        <v>-2584503</v>
      </c>
      <c t="n" r="C20" s="7">
        <v>-2915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86</v>
      </c>
      <c t="s" r="B1" s="2">
        <v>275</v>
      </c>
    </row>
    <row spans="1:2" r="2">
      <c t="n" r="A2" s="6">
        <v>2017</v>
      </c>
      <c t="n" r="B2" s="7">
        <v>4380256</v>
      </c>
    </row>
    <row spans="1:2" r="3">
      <c t="n" r="A3" s="6">
        <v>2018</v>
      </c>
      <c t="n" r="B3" s="6">
        <v>2267019</v>
      </c>
    </row>
    <row spans="1:2" r="4">
      <c t="n" r="A4" s="6">
        <v>2019</v>
      </c>
      <c t="n" r="B4" s="6">
        <v>1689867</v>
      </c>
    </row>
    <row spans="1:2" r="5">
      <c t="n" r="A5" s="6">
        <v>2020</v>
      </c>
      <c t="n" r="B5" s="6">
        <v>1022851</v>
      </c>
    </row>
    <row spans="1:2" r="6">
      <c t="n" r="A6" s="6">
        <v>2021</v>
      </c>
      <c t="n" r="B6" s="6">
        <v>554864</v>
      </c>
    </row>
    <row spans="1:2" r="7">
      <c t="s" r="A7" s="4">
        <v>387</v>
      </c>
      <c t="n" r="B7" s="6">
        <v>1187714</v>
      </c>
    </row>
    <row spans="1:2" r="8">
      <c t="n" r="B8" s="7">
        <v>111025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t="s" r="A1" s="1">
        <v>388</v>
      </c>
      <c t="s" r="B1" s="2">
        <v>389</v>
      </c>
      <c t="s" r="C1" s="2">
        <v>78</v>
      </c>
      <c t="s" r="F1" s="2">
        <v>1</v>
      </c>
    </row>
    <row spans="1:11" r="2">
      <c t="s" r="B2" s="2">
        <v>390</v>
      </c>
      <c t="s" r="C2" s="2">
        <v>2</v>
      </c>
      <c t="s" r="D2" s="2">
        <v>390</v>
      </c>
      <c t="s" r="E2" s="2">
        <v>79</v>
      </c>
      <c t="s" r="F2" s="2">
        <v>2</v>
      </c>
      <c t="s" r="G2" s="2">
        <v>79</v>
      </c>
      <c t="s" r="H2" s="2">
        <v>391</v>
      </c>
      <c t="s" r="I2" s="2">
        <v>392</v>
      </c>
      <c t="s" r="J2" s="2">
        <v>393</v>
      </c>
      <c t="s" r="K2" s="2">
        <v>394</v>
      </c>
    </row>
    <row spans="1:11" r="3">
      <c t="s" r="A3" s="4">
        <v>395</v>
      </c>
    </row>
    <row spans="1:11" r="4">
      <c t="s" r="A4" s="4">
        <v>396</v>
      </c>
      <c t="s" r="B4" s="4">
        <v>397</v>
      </c>
      <c t="s" r="D4" s="4">
        <v>397</v>
      </c>
    </row>
    <row spans="1:11" r="5">
      <c t="s" r="A5" s="4">
        <v>398</v>
      </c>
    </row>
    <row spans="1:11" r="6">
      <c t="s" r="A6" s="4">
        <v>399</v>
      </c>
      <c t="n" r="H6" s="7">
        <v>50000000</v>
      </c>
      <c t="n" r="I6" s="7">
        <v>30000000</v>
      </c>
      <c t="n" r="K6" s="7">
        <v>30000000</v>
      </c>
    </row>
    <row spans="1:11" r="7">
      <c t="s" r="A7" s="4">
        <v>400</v>
      </c>
      <c t="n" r="H7" s="7">
        <v>75000000</v>
      </c>
    </row>
    <row spans="1:11" r="8">
      <c t="s" r="A8" s="4">
        <v>401</v>
      </c>
      <c t="s" r="D8" s="4">
        <v>402</v>
      </c>
    </row>
    <row spans="1:11" r="9">
      <c t="s" r="A9" s="4">
        <v>403</v>
      </c>
      <c t="s" r="D9" s="4">
        <v>404</v>
      </c>
    </row>
    <row spans="1:11" r="10">
      <c t="s" r="A10" s="4">
        <v>405</v>
      </c>
      <c t="n" r="B10" s="7">
        <v>255000</v>
      </c>
      <c t="n" r="D10" s="7">
        <v>100000</v>
      </c>
    </row>
    <row spans="1:11" r="11">
      <c t="s" r="A11" s="4">
        <v>406</v>
      </c>
      <c t="n" r="B11" s="7">
        <v>177000</v>
      </c>
      <c t="n" r="D11" s="7">
        <v>177000</v>
      </c>
    </row>
    <row spans="1:11" r="12">
      <c t="s" r="A12" s="4">
        <v>407</v>
      </c>
      <c t="n" r="C12" s="7">
        <v>304000</v>
      </c>
      <c t="n" r="E12" s="7">
        <v>66000</v>
      </c>
      <c t="n" r="F12" s="7">
        <v>493000</v>
      </c>
      <c t="n" r="G12" s="7">
        <v>227000</v>
      </c>
    </row>
    <row spans="1:11" r="13">
      <c t="s" r="A13" s="4">
        <v>408</v>
      </c>
      <c t="n" r="C13" s="7">
        <v>32000</v>
      </c>
      <c t="n" r="E13" s="6">
        <v>31000</v>
      </c>
      <c t="n" r="F13" s="7">
        <v>66000</v>
      </c>
      <c t="n" r="G13" s="6">
        <v>55000</v>
      </c>
    </row>
    <row spans="1:11" r="14">
      <c t="s" r="A14" s="4">
        <v>409</v>
      </c>
    </row>
    <row spans="1:11" r="15">
      <c t="s" r="A15" s="4">
        <v>401</v>
      </c>
      <c t="s" r="F15" s="4">
        <v>410</v>
      </c>
    </row>
    <row spans="1:11" r="16">
      <c t="s" r="A16" s="4">
        <v>411</v>
      </c>
    </row>
    <row spans="1:11" r="17">
      <c t="s" r="A17" s="4">
        <v>401</v>
      </c>
      <c t="s" r="F17" s="4">
        <v>412</v>
      </c>
    </row>
    <row spans="1:11" r="18">
      <c t="s" r="A18" s="4">
        <v>413</v>
      </c>
    </row>
    <row spans="1:11" r="19">
      <c t="s" r="A19" s="4">
        <v>405</v>
      </c>
      <c t="n" r="F19" s="7">
        <v>100000</v>
      </c>
    </row>
    <row spans="1:11" r="20">
      <c t="s" r="A20" s="4">
        <v>414</v>
      </c>
    </row>
    <row spans="1:11" r="21">
      <c t="s" r="A21" s="4">
        <v>396</v>
      </c>
      <c t="s" r="C21" s="4">
        <v>415</v>
      </c>
      <c t="s" r="F21" s="4">
        <v>415</v>
      </c>
    </row>
    <row spans="1:11" r="22">
      <c t="s" r="A22" s="4">
        <v>416</v>
      </c>
    </row>
    <row spans="1:11" r="23">
      <c t="s" r="A23" s="4">
        <v>399</v>
      </c>
      <c t="n" r="J23" s="7">
        <v>20000000</v>
      </c>
    </row>
    <row spans="1:11" r="24">
      <c t="s" r="A24" s="4">
        <v>406</v>
      </c>
      <c t="n" r="C24" s="7">
        <v>231000</v>
      </c>
      <c t="n" r="F24" s="7">
        <v>231000</v>
      </c>
    </row>
    <row spans="1:11" r="25">
      <c t="s" r="A25" s="4">
        <v>407</v>
      </c>
      <c t="n" r="C25" s="6">
        <v>124000</v>
      </c>
      <c t="n" r="E25" s="6">
        <v>109000</v>
      </c>
      <c t="n" r="F25" s="6">
        <v>233000</v>
      </c>
      <c t="n" r="G25" s="6">
        <v>38000</v>
      </c>
    </row>
    <row spans="1:11" r="26">
      <c t="s" r="A26" s="4">
        <v>408</v>
      </c>
      <c t="n" r="C26" s="7">
        <v>19000</v>
      </c>
      <c t="n" r="E26" s="6">
        <v>19000</v>
      </c>
      <c t="n" r="F26" s="7">
        <v>38000</v>
      </c>
      <c t="n" r="G26" s="6">
        <v>38000</v>
      </c>
    </row>
    <row spans="1:11" r="27">
      <c t="s" r="A27" s="4">
        <v>417</v>
      </c>
      <c t="s" r="C27" s="4">
        <v>418</v>
      </c>
      <c t="s" r="F27" s="4">
        <v>418</v>
      </c>
    </row>
    <row spans="1:11" r="28">
      <c t="s" r="A28" s="4">
        <v>407</v>
      </c>
      <c t="n" r="C28" s="7">
        <v>1005703</v>
      </c>
      <c t="n" r="E28" s="7">
        <v>471920</v>
      </c>
      <c t="n" r="F28" s="7">
        <v>1688755</v>
      </c>
      <c t="n" r="G28" s="7">
        <v>1058946</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19</v>
      </c>
      <c t="s" r="B1" s="2">
        <v>2</v>
      </c>
      <c t="s" r="C1" s="2">
        <v>30</v>
      </c>
    </row>
    <row spans="1:3" r="2">
      <c t="s" r="A2" s="4">
        <v>420</v>
      </c>
    </row>
    <row spans="1:3" r="3">
      <c t="s" r="A3" s="4">
        <v>421</v>
      </c>
      <c t="n" r="B3" s="7">
        <v>30934915</v>
      </c>
      <c t="n" r="C3" s="7">
        <v>8289500</v>
      </c>
    </row>
    <row spans="1:3" r="4">
      <c t="s" r="A4" s="4">
        <v>422</v>
      </c>
      <c t="n" r="B4" s="6">
        <v>40241942</v>
      </c>
      <c t="n" r="C4" s="6">
        <v>22574753</v>
      </c>
    </row>
    <row spans="1:3" r="5">
      <c t="s" r="A5" s="4">
        <v>423</v>
      </c>
    </row>
    <row spans="1:3" r="6">
      <c t="s" r="A6" s="4">
        <v>421</v>
      </c>
      <c t="n" r="B6" s="6">
        <v>7812500</v>
      </c>
      <c t="n" r="C6" s="6">
        <v>12626000</v>
      </c>
    </row>
    <row spans="1:3" r="7">
      <c t="s" r="A7" s="4">
        <v>422</v>
      </c>
      <c t="n" r="B7" s="6">
        <v>7812500</v>
      </c>
      <c t="n" r="C7" s="6">
        <v>12626000</v>
      </c>
    </row>
    <row spans="1:3" r="8">
      <c t="s" r="A8" s="4">
        <v>421</v>
      </c>
      <c t="n" r="B8" s="6">
        <v>38747415</v>
      </c>
      <c t="n" r="C8" s="6">
        <v>20915500</v>
      </c>
    </row>
    <row spans="1:3" r="9">
      <c t="s" r="A9" s="4">
        <v>422</v>
      </c>
      <c t="n" r="B9" s="7">
        <v>48054442</v>
      </c>
      <c t="n" r="C9" s="7">
        <v>352007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spans="1:2" r="1">
      <c t="s" r="A1" s="1">
        <v>424</v>
      </c>
      <c t="s" r="B1" s="2">
        <v>275</v>
      </c>
    </row>
    <row spans="1:2" r="2">
      <c t="s" r="A2" s="4">
        <v>425</v>
      </c>
    </row>
    <row spans="1:2" r="3">
      <c t="s" r="A3" s="4">
        <v>426</v>
      </c>
      <c t="n" r="B3" s="7">
        <v>51914214</v>
      </c>
    </row>
    <row spans="1:2" r="4">
      <c t="s" r="A4" s="4">
        <v>427</v>
      </c>
    </row>
    <row spans="1:2" r="5">
      <c t="s" r="A5" s="4">
        <v>426</v>
      </c>
      <c t="n" r="B5" s="6">
        <v>7000000</v>
      </c>
    </row>
    <row spans="1:2" r="6">
      <c t="s" r="A6" s="4">
        <v>428</v>
      </c>
    </row>
    <row spans="1:2" r="7">
      <c t="s" r="A7" s="4">
        <v>429</v>
      </c>
      <c t="n" r="B7" s="6">
        <v>5403501</v>
      </c>
    </row>
    <row spans="1:2" r="8">
      <c t="s" r="A8" s="4">
        <v>430</v>
      </c>
    </row>
    <row spans="1:2" r="9">
      <c t="s" r="A9" s="4">
        <v>429</v>
      </c>
      <c t="n" r="B9" s="6">
        <v>8219355</v>
      </c>
    </row>
    <row spans="1:2" r="10">
      <c t="s" r="A10" s="4">
        <v>420</v>
      </c>
    </row>
    <row spans="1:2" r="11">
      <c t="s" r="A11" s="4">
        <v>429</v>
      </c>
      <c t="n" r="B11" s="7">
        <v>573177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spans="1:13" r="1">
      <c t="s" r="A1" s="1">
        <v>431</v>
      </c>
      <c t="s" r="B1" s="2">
        <v>78</v>
      </c>
      <c t="s" r="E1" s="2">
        <v>1</v>
      </c>
      <c t="s" r="G1" s="2">
        <v>432</v>
      </c>
    </row>
    <row spans="1:13" r="2">
      <c t="s" r="B2" s="2">
        <v>275</v>
      </c>
      <c t="s" r="C2" s="2">
        <v>280</v>
      </c>
      <c t="s" r="D2" s="2">
        <v>282</v>
      </c>
      <c t="s" r="E2" s="2">
        <v>275</v>
      </c>
      <c t="s" r="F2" s="2">
        <v>280</v>
      </c>
      <c t="s" r="G2" s="2">
        <v>283</v>
      </c>
      <c t="s" r="H2" s="2">
        <v>276</v>
      </c>
      <c t="s" r="I2" s="2">
        <v>433</v>
      </c>
      <c t="s" r="J2" s="2">
        <v>434</v>
      </c>
      <c t="s" r="K2" s="2">
        <v>435</v>
      </c>
      <c t="s" r="L2" s="2">
        <v>436</v>
      </c>
      <c t="s" r="M2" s="2">
        <v>437</v>
      </c>
    </row>
    <row spans="1:13" r="3">
      <c t="s" r="A3" s="4">
        <v>438</v>
      </c>
    </row>
    <row spans="1:13" r="4">
      <c t="s" r="A4" s="4">
        <v>439</v>
      </c>
      <c t="s" r="E4" s="4">
        <v>410</v>
      </c>
    </row>
    <row spans="1:13" r="5">
      <c t="s" r="A5" s="4">
        <v>440</v>
      </c>
    </row>
    <row spans="1:13" r="6">
      <c t="s" r="A6" s="4">
        <v>439</v>
      </c>
      <c t="s" r="E6" s="4">
        <v>441</v>
      </c>
    </row>
    <row spans="1:13" r="7">
      <c t="s" r="A7" s="4">
        <v>442</v>
      </c>
    </row>
    <row spans="1:13" r="8">
      <c t="s" r="A8" s="4">
        <v>443</v>
      </c>
      <c t="n" r="B8" s="7">
        <v>108750</v>
      </c>
      <c t="n" r="E8" s="7">
        <v>108750</v>
      </c>
    </row>
    <row spans="1:13" r="9">
      <c t="s" r="A9" s="4">
        <v>444</v>
      </c>
    </row>
    <row spans="1:13" r="10">
      <c t="s" r="A10" s="4">
        <v>445</v>
      </c>
      <c t="n" r="G10" s="7">
        <v>14500000</v>
      </c>
    </row>
    <row spans="1:13" r="11">
      <c t="s" r="A11" s="4">
        <v>396</v>
      </c>
      <c t="s" r="I11" s="4">
        <v>446</v>
      </c>
    </row>
    <row spans="1:13" r="12">
      <c t="s" r="A12" s="4">
        <v>443</v>
      </c>
      <c t="n" r="B12" s="6">
        <v>218000</v>
      </c>
      <c t="n" r="E12" s="6">
        <v>218000</v>
      </c>
    </row>
    <row spans="1:13" r="13">
      <c t="s" r="A13" s="4">
        <v>408</v>
      </c>
      <c t="n" r="B13" s="6">
        <v>9000</v>
      </c>
      <c t="n" r="C13" s="7">
        <v>9000</v>
      </c>
      <c t="n" r="E13" s="6">
        <v>18000</v>
      </c>
      <c t="n" r="F13" s="7">
        <v>18000</v>
      </c>
    </row>
    <row spans="1:13" r="14">
      <c t="s" r="A14" s="4">
        <v>407</v>
      </c>
      <c t="n" r="B14" s="6">
        <v>129000</v>
      </c>
      <c t="n" r="C14" s="6">
        <v>98000</v>
      </c>
      <c t="n" r="E14" s="6">
        <v>259000</v>
      </c>
      <c t="n" r="F14" s="6">
        <v>197000</v>
      </c>
    </row>
    <row spans="1:13" r="15">
      <c t="s" r="A15" s="4">
        <v>447</v>
      </c>
      <c t="n" r="G15" s="6">
        <v>10445000</v>
      </c>
    </row>
    <row spans="1:13" r="16">
      <c t="s" r="A16" s="4">
        <v>448</v>
      </c>
      <c t="n" r="I16" s="7">
        <v>3830000</v>
      </c>
    </row>
    <row spans="1:13" r="17">
      <c t="s" r="A17" s="4">
        <v>449</v>
      </c>
    </row>
    <row spans="1:13" r="18">
      <c t="s" r="A18" s="4">
        <v>450</v>
      </c>
      <c t="n" r="L18" s="6">
        <v>9</v>
      </c>
      <c t="n" r="M18" s="6">
        <v>9</v>
      </c>
    </row>
    <row spans="1:13" r="19">
      <c t="s" r="A19" s="4">
        <v>451</v>
      </c>
      <c t="n" r="E19" s="6">
        <v>85000</v>
      </c>
      <c t="n" r="F19" s="6">
        <v>85000</v>
      </c>
    </row>
    <row spans="1:13" r="20">
      <c t="s" r="A20" s="4">
        <v>452</v>
      </c>
      <c t="n" r="B20" s="7">
        <v>18000</v>
      </c>
      <c t="n" r="E20" s="7">
        <v>18000</v>
      </c>
      <c t="n" r="H20" s="7">
        <v>18000</v>
      </c>
    </row>
    <row spans="1:13" r="21">
      <c t="s" r="A21" s="4">
        <v>453</v>
      </c>
    </row>
    <row spans="1:13" r="22">
      <c t="s" r="A22" s="4">
        <v>445</v>
      </c>
      <c t="n" r="K22" s="7">
        <v>21304000</v>
      </c>
    </row>
    <row spans="1:13" r="23">
      <c t="s" r="A23" s="4">
        <v>454</v>
      </c>
    </row>
    <row spans="1:13" r="24">
      <c t="s" r="A24" s="4">
        <v>396</v>
      </c>
      <c t="s" r="B24" s="4">
        <v>415</v>
      </c>
      <c t="s" r="E24" s="4">
        <v>415</v>
      </c>
    </row>
    <row spans="1:13" r="25">
      <c t="s" r="A25" s="4">
        <v>455</v>
      </c>
    </row>
    <row spans="1:13" r="26">
      <c t="s" r="A26" s="4">
        <v>401</v>
      </c>
      <c t="s" r="E26" s="4">
        <v>412</v>
      </c>
    </row>
    <row spans="1:13" r="27">
      <c t="s" r="A27" s="4">
        <v>456</v>
      </c>
    </row>
    <row spans="1:13" r="28">
      <c t="s" r="A28" s="4">
        <v>457</v>
      </c>
      <c t="s" r="E28" s="4">
        <v>458</v>
      </c>
    </row>
    <row spans="1:13" r="29">
      <c t="s" r="A29" s="4">
        <v>459</v>
      </c>
      <c t="s" r="E29" s="4">
        <v>374</v>
      </c>
    </row>
    <row spans="1:13" r="30">
      <c t="s" r="A30" s="4">
        <v>417</v>
      </c>
      <c t="s" r="B30" s="4">
        <v>460</v>
      </c>
      <c t="s" r="E30" s="4">
        <v>460</v>
      </c>
    </row>
    <row spans="1:13" r="31">
      <c t="s" r="A31" s="4">
        <v>439</v>
      </c>
      <c t="s" r="E31" s="4">
        <v>461</v>
      </c>
    </row>
    <row spans="1:13" r="32">
      <c t="s" r="A32" s="4">
        <v>462</v>
      </c>
      <c t="n" r="E32" s="9">
        <v>1.25</v>
      </c>
    </row>
    <row spans="1:13" r="33">
      <c t="s" r="A33" s="4">
        <v>463</v>
      </c>
      <c t="s" r="E33" s="4">
        <v>464</v>
      </c>
    </row>
    <row spans="1:13" r="34">
      <c t="s" r="A34" s="4">
        <v>465</v>
      </c>
      <c t="n" r="G34" s="6">
        <v>1000000</v>
      </c>
    </row>
    <row spans="1:13" r="35">
      <c t="s" r="A35" s="4">
        <v>443</v>
      </c>
      <c t="n" r="G35" s="6">
        <v>622000</v>
      </c>
    </row>
    <row spans="1:13" r="36">
      <c t="s" r="A36" s="4">
        <v>408</v>
      </c>
      <c t="n" r="B36" s="7">
        <v>0</v>
      </c>
      <c t="n" r="C36" s="6">
        <v>52000</v>
      </c>
      <c t="n" r="E36" s="7">
        <v>36000</v>
      </c>
      <c t="n" r="F36" s="6">
        <v>104000</v>
      </c>
    </row>
    <row spans="1:13" r="37">
      <c t="s" r="A37" s="4">
        <v>407</v>
      </c>
      <c t="n" r="B37" s="6">
        <v>52000</v>
      </c>
      <c t="n" r="E37" s="6">
        <v>67000</v>
      </c>
    </row>
    <row spans="1:13" r="38">
      <c t="s" r="A38" s="4">
        <v>466</v>
      </c>
      <c t="n" r="B38" s="6">
        <v>224000</v>
      </c>
      <c t="n" r="C38" s="6">
        <v>28000</v>
      </c>
      <c t="n" r="E38" s="6">
        <v>421000</v>
      </c>
      <c t="n" r="F38" s="6">
        <v>42000</v>
      </c>
    </row>
    <row spans="1:13" r="39">
      <c t="s" r="A39" s="4">
        <v>467</v>
      </c>
      <c t="n" r="B39" s="6">
        <v>0</v>
      </c>
      <c t="n" r="C39" s="6">
        <v>28000</v>
      </c>
      <c t="n" r="E39" s="6">
        <v>134000</v>
      </c>
      <c t="n" r="F39" s="6">
        <v>42000</v>
      </c>
    </row>
    <row spans="1:13" r="40">
      <c t="s" r="A40" s="4">
        <v>468</v>
      </c>
    </row>
    <row spans="1:13" r="41">
      <c t="s" r="A41" s="4">
        <v>469</v>
      </c>
      <c t="n" r="D41" s="7">
        <v>279000</v>
      </c>
    </row>
    <row spans="1:13" r="42">
      <c t="s" r="A42" s="4">
        <v>356</v>
      </c>
    </row>
    <row spans="1:13" r="43">
      <c t="s" r="A43" s="4">
        <v>357</v>
      </c>
      <c t="n" r="B43" s="7">
        <v>75500000</v>
      </c>
      <c t="n" r="E43" s="7">
        <v>75500000</v>
      </c>
    </row>
    <row spans="1:13" r="44">
      <c t="s" r="A44" s="4">
        <v>470</v>
      </c>
    </row>
    <row spans="1:13" r="45">
      <c t="s" r="A45" s="4">
        <v>396</v>
      </c>
      <c t="s" r="B45" s="4">
        <v>471</v>
      </c>
      <c t="s" r="E45" s="4">
        <v>471</v>
      </c>
    </row>
    <row spans="1:13" r="46">
      <c t="s" r="A46" s="4">
        <v>472</v>
      </c>
    </row>
    <row spans="1:13" r="47">
      <c t="s" r="A47" s="4">
        <v>401</v>
      </c>
      <c t="s" r="E47" s="4">
        <v>412</v>
      </c>
    </row>
    <row spans="1:13" r="48">
      <c t="s" r="A48" s="4">
        <v>473</v>
      </c>
    </row>
    <row spans="1:13" r="49">
      <c t="s" r="A49" s="4">
        <v>445</v>
      </c>
      <c t="n" r="J49" s="7">
        <v>13000000</v>
      </c>
    </row>
    <row spans="1:13" r="50">
      <c t="s" r="A50" s="4">
        <v>457</v>
      </c>
      <c t="s" r="E50" s="4">
        <v>458</v>
      </c>
    </row>
    <row spans="1:13" r="51">
      <c t="s" r="A51" s="4">
        <v>459</v>
      </c>
      <c t="s" r="E51" s="4">
        <v>374</v>
      </c>
    </row>
    <row spans="1:13" r="52">
      <c t="s" r="A52" s="4">
        <v>417</v>
      </c>
      <c t="s" r="B52" s="4">
        <v>460</v>
      </c>
      <c t="s" r="E52" s="4">
        <v>460</v>
      </c>
    </row>
    <row spans="1:13" r="53">
      <c t="s" r="A53" s="4">
        <v>439</v>
      </c>
      <c t="s" r="E53" s="4">
        <v>461</v>
      </c>
    </row>
    <row spans="1:13" r="54">
      <c t="s" r="A54" s="4">
        <v>463</v>
      </c>
      <c t="s" r="E54" s="4">
        <v>464</v>
      </c>
    </row>
    <row spans="1:13" r="55">
      <c t="s" r="A55" s="4">
        <v>443</v>
      </c>
      <c t="n" r="B55" s="7">
        <v>323000</v>
      </c>
      <c t="n" r="E55" s="7">
        <v>323000</v>
      </c>
    </row>
    <row spans="1:13" r="56">
      <c t="s" r="A56" s="4">
        <v>408</v>
      </c>
      <c t="n" r="B56" s="6">
        <v>26000</v>
      </c>
      <c t="n" r="C56" s="6">
        <v>31000</v>
      </c>
      <c t="n" r="E56" s="6">
        <v>55000</v>
      </c>
      <c t="n" r="F56" s="6">
        <v>59000</v>
      </c>
    </row>
    <row spans="1:13" r="57">
      <c t="s" r="A57" s="4">
        <v>407</v>
      </c>
      <c t="n" r="B57" s="6">
        <v>173000</v>
      </c>
      <c t="n" r="C57" s="6">
        <v>166000</v>
      </c>
      <c t="n" r="E57" s="6">
        <v>350000</v>
      </c>
      <c t="n" r="F57" s="6">
        <v>331000</v>
      </c>
    </row>
    <row spans="1:13" r="58">
      <c t="s" r="A58" s="4">
        <v>474</v>
      </c>
      <c t="n" r="J58" s="6">
        <v>154</v>
      </c>
    </row>
    <row spans="1:13" r="59">
      <c t="s" r="A59" s="4">
        <v>475</v>
      </c>
    </row>
    <row spans="1:13" r="60">
      <c t="s" r="A60" s="4">
        <v>469</v>
      </c>
      <c t="n" r="D60" s="7">
        <v>1170000</v>
      </c>
      <c t="n" r="G60" s="6">
        <v>453000</v>
      </c>
    </row>
    <row spans="1:13" r="61">
      <c t="s" r="A61" s="4">
        <v>117</v>
      </c>
      <c t="n" r="G61" s="7">
        <v>108000</v>
      </c>
    </row>
    <row spans="1:13" r="62">
      <c t="s" r="A62" s="4">
        <v>465</v>
      </c>
      <c t="n" r="B62" s="6">
        <v>454000</v>
      </c>
      <c t="n" r="E62" s="6">
        <v>454000</v>
      </c>
      <c t="n" r="H62" s="7">
        <v>225000</v>
      </c>
    </row>
    <row spans="1:13" r="63">
      <c t="s" r="A63" s="4">
        <v>117</v>
      </c>
      <c t="n" r="E63" s="6">
        <v>44208</v>
      </c>
      <c t="n" r="F63" s="6">
        <v>279184</v>
      </c>
    </row>
    <row spans="1:13" r="64">
      <c t="s" r="A64" s="4">
        <v>407</v>
      </c>
      <c t="n" r="B64" s="7">
        <v>1005703</v>
      </c>
      <c t="n" r="C64" s="7">
        <v>471920</v>
      </c>
      <c t="n" r="E64" s="7">
        <v>1688755</v>
      </c>
      <c t="n" r="F64" s="7">
        <v>105894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30</v>
      </c>
    </row>
    <row spans="1:3" r="2">
      <c t="s" r="A2" s="4">
        <v>477</v>
      </c>
    </row>
    <row spans="1:3" r="3">
      <c t="s" r="A3" s="4">
        <v>478</v>
      </c>
      <c t="n" r="B3" s="7">
        <v>2900000</v>
      </c>
      <c t="n" r="C3" s="7">
        <v>2900000</v>
      </c>
    </row>
    <row spans="1:3" r="4">
      <c t="s" r="A4" s="4">
        <v>396</v>
      </c>
      <c t="s" r="B4" s="4">
        <v>410</v>
      </c>
      <c t="s" r="C4" s="4">
        <v>410</v>
      </c>
    </row>
    <row spans="1:3" r="5">
      <c t="s" r="A5" s="4">
        <v>479</v>
      </c>
    </row>
    <row spans="1:3" r="6">
      <c t="s" r="A6" s="4">
        <v>478</v>
      </c>
      <c t="n" r="B6" s="7">
        <v>500000</v>
      </c>
      <c t="n" r="C6" s="7">
        <v>500000</v>
      </c>
    </row>
    <row spans="1:3" r="7">
      <c t="s" r="A7" s="4">
        <v>396</v>
      </c>
      <c t="s" r="B7" s="4">
        <v>410</v>
      </c>
      <c t="s" r="C7" s="4">
        <v>410</v>
      </c>
    </row>
    <row spans="1:3" r="8">
      <c t="s" r="A8" s="4">
        <v>444</v>
      </c>
    </row>
    <row spans="1:3" r="9">
      <c t="s" r="A9" s="4">
        <v>478</v>
      </c>
      <c t="n" r="B9" s="7">
        <v>13826037</v>
      </c>
      <c t="n" r="C9" s="7">
        <v>14013901</v>
      </c>
    </row>
    <row spans="1:3" r="10">
      <c t="s" r="A10" s="4">
        <v>396</v>
      </c>
      <c t="s" r="B10" s="4">
        <v>446</v>
      </c>
      <c t="s" r="C10" s="4">
        <v>446</v>
      </c>
    </row>
    <row spans="1:3" r="11">
      <c t="s" r="A11" s="4">
        <v>475</v>
      </c>
    </row>
    <row spans="1:3" r="12">
      <c t="s" r="A12" s="4">
        <v>478</v>
      </c>
      <c t="n" r="B12" s="7">
        <v>20162287</v>
      </c>
      <c t="n" r="C12" s="7">
        <v>16009906</v>
      </c>
    </row>
    <row spans="1:3" r="13">
      <c t="s" r="A13" s="4">
        <v>396</v>
      </c>
      <c t="s" r="B13" s="4">
        <v>460</v>
      </c>
      <c t="s" r="C13" s="4">
        <v>480</v>
      </c>
    </row>
    <row spans="1:3" r="14">
      <c t="s" r="A14" s="4">
        <v>481</v>
      </c>
    </row>
    <row spans="1:3" r="15">
      <c t="s" r="A15" s="4">
        <v>478</v>
      </c>
      <c t="n" r="B15" s="7">
        <v>12547508</v>
      </c>
      <c t="n" r="C15" s="7">
        <v>12693231</v>
      </c>
    </row>
    <row spans="1:3" r="16">
      <c t="s" r="A16" s="4">
        <v>396</v>
      </c>
      <c t="s" r="B16" s="4">
        <v>460</v>
      </c>
      <c t="s" r="C16" s="4">
        <v>480</v>
      </c>
    </row>
    <row spans="1:3" r="17">
      <c t="s" r="A17" s="4">
        <v>478</v>
      </c>
      <c t="n" r="B17" s="7">
        <v>49935832</v>
      </c>
      <c t="n" r="C17" s="7">
        <v>46117038</v>
      </c>
    </row>
    <row spans="1:3" r="18">
      <c t="s" r="A18" s="4">
        <v>482</v>
      </c>
      <c t="n" r="B18" s="6">
        <v>-481848</v>
      </c>
      <c t="n" r="C18" s="6">
        <v>-658194</v>
      </c>
    </row>
    <row spans="1:3" r="19">
      <c t="s" r="A19" s="4">
        <v>483</v>
      </c>
      <c t="n" r="B19" s="7">
        <v>49453984</v>
      </c>
      <c t="n" r="C19" s="7">
        <v>454588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0</v>
      </c>
    </row>
    <row spans="1:3" r="2">
      <c t="n" r="A2" s="6">
        <v>2017</v>
      </c>
      <c t="n" r="B2" s="7">
        <v>23752658</v>
      </c>
    </row>
    <row spans="1:3" r="3">
      <c t="n" r="A3" s="6">
        <v>2018</v>
      </c>
      <c t="n" r="B3" s="6">
        <v>13142005</v>
      </c>
    </row>
    <row spans="1:3" r="4">
      <c t="n" r="A4" s="6">
        <v>2019</v>
      </c>
      <c t="n" r="B4" s="6">
        <v>413308</v>
      </c>
    </row>
    <row spans="1:3" r="5">
      <c t="n" r="A5" s="6">
        <v>2020</v>
      </c>
      <c t="n" r="B5" s="6">
        <v>427880</v>
      </c>
    </row>
    <row spans="1:3" r="6">
      <c t="n" r="A6" s="6">
        <v>2021</v>
      </c>
      <c t="n" r="B6" s="6">
        <v>12199981</v>
      </c>
    </row>
    <row spans="1:3" r="7">
      <c t="s" r="A7" s="4">
        <v>485</v>
      </c>
      <c t="s" r="B7" s="4">
        <v>39</v>
      </c>
    </row>
    <row spans="1:3" r="8">
      <c t="n" r="B8" s="7">
        <v>49935832</v>
      </c>
      <c t="n" r="C8" s="7">
        <v>461170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486</v>
      </c>
      <c t="s" r="B1" s="2">
        <v>78</v>
      </c>
      <c t="s" r="E1" s="2">
        <v>1</v>
      </c>
      <c t="s" r="G1" s="2">
        <v>487</v>
      </c>
    </row>
    <row spans="1:8" r="2">
      <c t="s" r="B2" s="2">
        <v>2</v>
      </c>
      <c t="s" r="C2" s="2">
        <v>390</v>
      </c>
      <c t="s" r="D2" s="2">
        <v>79</v>
      </c>
      <c t="s" r="E2" s="2">
        <v>2</v>
      </c>
      <c t="s" r="F2" s="2">
        <v>79</v>
      </c>
      <c t="s" r="G2" s="2">
        <v>2</v>
      </c>
      <c t="s" r="H2" s="2">
        <v>30</v>
      </c>
    </row>
    <row spans="1:8" r="3">
      <c t="s" r="A3" s="4">
        <v>488</v>
      </c>
    </row>
    <row spans="1:8" r="4">
      <c t="s" r="A4" s="4">
        <v>489</v>
      </c>
      <c t="s" r="C4" s="4">
        <v>490</v>
      </c>
    </row>
    <row spans="1:8" r="5">
      <c t="s" r="A5" s="4">
        <v>491</v>
      </c>
    </row>
    <row spans="1:8" r="6">
      <c t="s" r="A6" s="4">
        <v>489</v>
      </c>
      <c t="s" r="C6" s="4">
        <v>402</v>
      </c>
    </row>
    <row spans="1:8" r="7">
      <c t="s" r="A7" s="4">
        <v>492</v>
      </c>
    </row>
    <row spans="1:8" r="8">
      <c t="s" r="A8" s="4">
        <v>46</v>
      </c>
      <c t="n" r="B8" s="7">
        <v>299000</v>
      </c>
      <c t="n" r="E8" s="7">
        <v>299000</v>
      </c>
      <c t="n" r="G8" s="7">
        <v>299000</v>
      </c>
      <c t="n" r="H8" s="7">
        <v>267000</v>
      </c>
    </row>
    <row spans="1:8" r="9">
      <c t="s" r="A9" s="4">
        <v>493</v>
      </c>
    </row>
    <row spans="1:8" r="10">
      <c t="s" r="A10" s="4">
        <v>46</v>
      </c>
      <c t="n" r="B10" s="6">
        <v>36000</v>
      </c>
      <c t="n" r="E10" s="6">
        <v>36000</v>
      </c>
      <c t="n" r="G10" s="6">
        <v>36000</v>
      </c>
      <c t="n" r="H10" s="6">
        <v>142000</v>
      </c>
    </row>
    <row spans="1:8" r="11">
      <c t="s" r="A11" s="4">
        <v>494</v>
      </c>
      <c t="n" r="B11" s="6">
        <v>19015000</v>
      </c>
      <c t="n" r="D11" s="7">
        <v>19615000</v>
      </c>
      <c t="n" r="E11" s="6">
        <v>54165000</v>
      </c>
      <c t="n" r="F11" s="7">
        <v>30053000</v>
      </c>
    </row>
    <row spans="1:8" r="12">
      <c t="s" r="A12" s="4">
        <v>495</v>
      </c>
      <c t="n" r="B12" s="6">
        <v>106000</v>
      </c>
      <c t="n" r="D12" s="6">
        <v>134000</v>
      </c>
      <c t="n" r="E12" s="6">
        <v>219000</v>
      </c>
      <c t="n" r="F12" s="6">
        <v>264000</v>
      </c>
    </row>
    <row spans="1:8" r="13">
      <c t="s" r="A13" s="4">
        <v>496</v>
      </c>
      <c t="n" r="F13" s="6">
        <v>1499000</v>
      </c>
    </row>
    <row spans="1:8" r="14">
      <c t="s" r="A14" s="4">
        <v>497</v>
      </c>
    </row>
    <row spans="1:8" r="15">
      <c t="s" r="A15" s="4">
        <v>495</v>
      </c>
      <c t="n" r="E15" s="6">
        <v>0</v>
      </c>
      <c t="n" r="F15" s="6">
        <v>1000</v>
      </c>
    </row>
    <row spans="1:8" r="16">
      <c t="s" r="A16" s="4">
        <v>498</v>
      </c>
    </row>
    <row spans="1:8" r="17">
      <c t="s" r="A17" s="4">
        <v>495</v>
      </c>
      <c t="n" r="E17" s="6">
        <v>3000</v>
      </c>
      <c t="n" r="F17" s="6">
        <v>7000</v>
      </c>
    </row>
    <row spans="1:8" r="18">
      <c t="s" r="A18" s="4">
        <v>499</v>
      </c>
      <c t="n" r="B18" s="6">
        <v>825149</v>
      </c>
      <c t="n" r="D18" s="6">
        <v>440611</v>
      </c>
      <c t="n" r="E18" s="6">
        <v>1590664</v>
      </c>
      <c t="n" r="F18" s="6">
        <v>897000</v>
      </c>
      <c t="n" r="G18" s="6">
        <v>897000</v>
      </c>
    </row>
    <row spans="1:8" r="19">
      <c t="s" r="A19" s="4">
        <v>500</v>
      </c>
      <c t="n" r="B19" s="6">
        <v>75014</v>
      </c>
      <c t="n" r="D19" s="6">
        <v>40055</v>
      </c>
      <c t="n" r="E19" s="6">
        <v>144606</v>
      </c>
      <c t="n" r="F19" s="6">
        <v>81546</v>
      </c>
    </row>
    <row spans="1:8" r="20">
      <c t="s" r="A20" s="4">
        <v>46</v>
      </c>
      <c t="n" r="B20" s="6">
        <v>334554</v>
      </c>
      <c t="n" r="E20" s="6">
        <v>334554</v>
      </c>
      <c t="n" r="G20" s="7">
        <v>334554</v>
      </c>
      <c t="n" r="H20" s="7">
        <v>408643</v>
      </c>
    </row>
    <row spans="1:8" r="21">
      <c t="s" r="A21" s="4">
        <v>501</v>
      </c>
      <c t="n" r="B21" s="6">
        <v>4000</v>
      </c>
      <c t="n" r="D21" s="6">
        <v>0</v>
      </c>
      <c t="n" r="E21" s="6">
        <v>6000</v>
      </c>
      <c t="n" r="F21" s="6">
        <v>17000</v>
      </c>
    </row>
    <row spans="1:8" r="22">
      <c t="s" r="A22" s="4">
        <v>502</v>
      </c>
      <c t="n" r="B22" s="6">
        <v>4000</v>
      </c>
      <c t="n" r="D22" s="6">
        <v>2000</v>
      </c>
      <c t="n" r="E22" s="6">
        <v>9000</v>
      </c>
      <c t="n" r="F22" s="6">
        <v>4000</v>
      </c>
    </row>
    <row spans="1:8" r="23">
      <c t="s" r="A23" s="4">
        <v>503</v>
      </c>
      <c t="n" r="B23" s="7">
        <v>535000</v>
      </c>
      <c t="n" r="D23" s="7">
        <v>467000</v>
      </c>
      <c t="n" r="E23" s="7">
        <v>1253000</v>
      </c>
      <c t="n" r="F23" s="7">
        <v>712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3"/>
  </cols>
  <sheetData>
    <row spans="1:6" r="1">
      <c t="s" r="A1" s="1">
        <v>504</v>
      </c>
      <c t="s" r="B1" s="2">
        <v>1</v>
      </c>
      <c t="s" r="D1" s="2">
        <v>432</v>
      </c>
    </row>
    <row spans="1:6" r="2">
      <c t="s" r="B2" s="2">
        <v>2</v>
      </c>
      <c t="s" r="C2" s="2">
        <v>79</v>
      </c>
      <c t="s" r="D2" s="2">
        <v>30</v>
      </c>
      <c t="s" r="E2" s="2">
        <v>505</v>
      </c>
      <c t="s" r="F2" s="2">
        <v>506</v>
      </c>
    </row>
    <row spans="1:6" r="3">
      <c t="s" r="A3" s="4">
        <v>507</v>
      </c>
    </row>
    <row spans="1:6" r="4">
      <c t="s" r="A4" s="4">
        <v>508</v>
      </c>
      <c t="n" r="C4" s="6">
        <v>0</v>
      </c>
      <c t="n" r="D4" s="6">
        <v>520524</v>
      </c>
    </row>
    <row spans="1:6" r="5">
      <c t="s" r="A5" s="4">
        <v>509</v>
      </c>
      <c t="n" r="F5" s="7">
        <v>7500000</v>
      </c>
    </row>
    <row spans="1:6" r="6">
      <c t="s" r="A6" s="4">
        <v>510</v>
      </c>
      <c t="n" r="D6" s="7">
        <v>7503000</v>
      </c>
    </row>
    <row spans="1:6" r="7">
      <c t="s" r="A7" s="4">
        <v>511</v>
      </c>
    </row>
    <row spans="1:6" r="8">
      <c t="s" r="A8" s="4">
        <v>508</v>
      </c>
      <c t="n" r="B8" s="6">
        <v>0</v>
      </c>
    </row>
    <row spans="1:6" r="9">
      <c t="s" r="A9" s="4">
        <v>509</v>
      </c>
      <c t="n" r="E9" s="7">
        <v>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16"/>
    <col customWidth="1" max="7" min="7" width="33"/>
    <col customWidth="1" max="8" min="8" width="14"/>
  </cols>
  <sheetData>
    <row spans="1:8" r="1">
      <c t="s" r="A1" s="1">
        <v>106</v>
      </c>
      <c t="s" r="B1" s="2">
        <v>107</v>
      </c>
      <c t="s" r="C1" s="2">
        <v>108</v>
      </c>
      <c t="s" r="D1" s="2">
        <v>109</v>
      </c>
      <c t="s" r="E1" s="2">
        <v>110</v>
      </c>
      <c t="s" r="F1" s="2">
        <v>111</v>
      </c>
      <c t="s" r="G1" s="2">
        <v>112</v>
      </c>
      <c t="s" r="H1" s="2">
        <v>113</v>
      </c>
    </row>
    <row spans="1:8" r="2">
      <c t="s" r="A2" s="4">
        <v>114</v>
      </c>
      <c t="n" r="B2" s="6">
        <v>11198119</v>
      </c>
      <c t="n" r="D2" s="6">
        <v>-430118</v>
      </c>
    </row>
    <row spans="1:8" r="3">
      <c t="s" r="A3" s="4">
        <v>115</v>
      </c>
      <c t="n" r="B3" s="7">
        <v>111981</v>
      </c>
      <c t="n" r="C3" s="7">
        <v>182437522</v>
      </c>
      <c t="n" r="D3" s="7">
        <v>-5349156</v>
      </c>
      <c t="n" r="E3" s="7">
        <v>7371511</v>
      </c>
      <c t="n" r="F3" s="7">
        <v>184571858</v>
      </c>
      <c t="n" r="G3" s="7">
        <v>4174753</v>
      </c>
      <c t="n" r="H3" s="7">
        <v>188746611</v>
      </c>
    </row>
    <row spans="1:8" r="4">
      <c t="s" r="A4" s="4">
        <v>99</v>
      </c>
      <c t="n" r="E4" s="6">
        <v>14912496</v>
      </c>
      <c t="n" r="F4" s="6">
        <v>14912496</v>
      </c>
      <c t="n" r="G4" s="6">
        <v>2598762</v>
      </c>
      <c t="n" r="H4" s="6">
        <v>17511258</v>
      </c>
    </row>
    <row spans="1:8" r="5">
      <c t="s" r="A5" s="4">
        <v>116</v>
      </c>
      <c t="n" r="E5" s="6">
        <v>-2692000</v>
      </c>
      <c t="n" r="F5" s="6">
        <v>-2692000</v>
      </c>
      <c t="n" r="H5" s="6">
        <v>-2692000</v>
      </c>
    </row>
    <row spans="1:8" r="6">
      <c t="s" r="A6" s="4">
        <v>117</v>
      </c>
      <c t="n" r="G6" s="6">
        <v>279184</v>
      </c>
      <c t="n" r="H6" s="6">
        <v>279184</v>
      </c>
    </row>
    <row spans="1:8" r="7">
      <c t="s" r="A7" s="4">
        <v>118</v>
      </c>
      <c t="n" r="G7" s="6">
        <v>-2483790</v>
      </c>
      <c t="n" r="H7" s="6">
        <v>-2483790</v>
      </c>
    </row>
    <row spans="1:8" r="8">
      <c t="s" r="A8" s="4">
        <v>119</v>
      </c>
      <c t="n" r="B8" s="6">
        <v>11198119</v>
      </c>
      <c t="n" r="D8" s="6">
        <v>-430118</v>
      </c>
    </row>
    <row spans="1:8" r="9">
      <c t="s" r="A9" s="4">
        <v>120</v>
      </c>
      <c t="n" r="B9" s="7">
        <v>111981</v>
      </c>
      <c t="n" r="C9" s="6">
        <v>182437522</v>
      </c>
      <c t="n" r="D9" s="7">
        <v>-5349156</v>
      </c>
      <c t="n" r="E9" s="6">
        <v>19592007</v>
      </c>
      <c t="n" r="F9" s="6">
        <v>196792354</v>
      </c>
      <c t="n" r="G9" s="6">
        <v>4568909</v>
      </c>
      <c t="n" r="H9" s="6">
        <v>201361263</v>
      </c>
    </row>
    <row spans="1:8" r="10">
      <c t="s" r="A10" s="4">
        <v>121</v>
      </c>
      <c t="n" r="G10" s="6">
        <v>279184</v>
      </c>
      <c t="n" r="H10" s="6">
        <v>279184</v>
      </c>
    </row>
    <row spans="1:8" r="11">
      <c t="s" r="A11" s="4">
        <v>122</v>
      </c>
      <c t="n" r="B11" s="6">
        <v>11198119</v>
      </c>
      <c t="n" r="D11" s="6">
        <v>-950642</v>
      </c>
    </row>
    <row spans="1:8" r="12">
      <c t="s" r="A12" s="4">
        <v>123</v>
      </c>
      <c t="n" r="B12" s="7">
        <v>111981</v>
      </c>
      <c t="n" r="C12" s="6">
        <v>182437522</v>
      </c>
      <c t="n" r="D12" s="7">
        <v>-12852058</v>
      </c>
      <c t="n" r="E12" s="6">
        <v>25282553</v>
      </c>
      <c t="n" r="F12" s="6">
        <v>194979998</v>
      </c>
      <c t="n" r="G12" s="6">
        <v>4528849</v>
      </c>
      <c t="n" r="H12" s="6">
        <v>199508847</v>
      </c>
    </row>
    <row spans="1:8" r="13">
      <c t="s" r="A13" s="4">
        <v>99</v>
      </c>
      <c t="n" r="E13" s="6">
        <v>9852994</v>
      </c>
      <c t="n" r="F13" s="6">
        <v>9852994</v>
      </c>
      <c t="n" r="G13" s="6">
        <v>-43355</v>
      </c>
      <c t="n" r="H13" s="6">
        <v>9809639</v>
      </c>
    </row>
    <row spans="1:8" r="14">
      <c t="s" r="A14" s="4">
        <v>116</v>
      </c>
      <c t="n" r="E14" s="6">
        <v>-1639596</v>
      </c>
      <c t="n" r="F14" s="6">
        <v>-1639596</v>
      </c>
      <c t="n" r="H14" s="6">
        <v>-1639596</v>
      </c>
    </row>
    <row spans="1:8" r="15">
      <c t="s" r="A15" s="4">
        <v>117</v>
      </c>
      <c t="s" r="B15" s="4">
        <v>39</v>
      </c>
      <c t="s" r="C15" s="4">
        <v>39</v>
      </c>
      <c t="s" r="D15" s="4">
        <v>39</v>
      </c>
      <c t="s" r="E15" s="4">
        <v>39</v>
      </c>
      <c t="s" r="F15" s="4">
        <v>39</v>
      </c>
      <c t="n" r="G15" s="6">
        <v>44208</v>
      </c>
      <c t="n" r="H15" s="6">
        <v>44208</v>
      </c>
    </row>
    <row spans="1:8" r="16">
      <c t="s" r="A16" s="4">
        <v>118</v>
      </c>
      <c t="s" r="F16" s="4">
        <v>39</v>
      </c>
      <c t="n" r="G16" s="6">
        <v>-242020</v>
      </c>
      <c t="n" r="H16" s="6">
        <v>-242020</v>
      </c>
    </row>
    <row spans="1:8" r="17">
      <c t="s" r="A17" s="4">
        <v>124</v>
      </c>
      <c t="n" r="B17" s="6">
        <v>11198119</v>
      </c>
      <c t="n" r="D17" s="6">
        <v>-950642</v>
      </c>
    </row>
    <row spans="1:8" r="18">
      <c t="s" r="A18" s="4">
        <v>125</v>
      </c>
      <c t="n" r="B18" s="7">
        <v>111981</v>
      </c>
      <c t="n" r="C18" s="6">
        <v>182437522</v>
      </c>
      <c t="n" r="D18" s="7">
        <v>-12852058</v>
      </c>
      <c t="n" r="E18" s="6">
        <v>33495951</v>
      </c>
      <c t="n" r="F18" s="6">
        <v>203193396</v>
      </c>
      <c t="n" r="G18" s="6">
        <v>4287682</v>
      </c>
      <c t="n" r="H18" s="6">
        <v>207481078</v>
      </c>
    </row>
    <row spans="1:8" r="19">
      <c t="s" r="A19" s="4">
        <v>121</v>
      </c>
      <c t="s" r="B19" s="4">
        <v>39</v>
      </c>
      <c t="s" r="C19" s="4">
        <v>39</v>
      </c>
      <c t="s" r="D19" s="4">
        <v>39</v>
      </c>
      <c t="s" r="E19" s="4">
        <v>39</v>
      </c>
      <c t="s" r="F19" s="4">
        <v>39</v>
      </c>
      <c t="n" r="G19" s="7">
        <v>44208</v>
      </c>
      <c t="n" r="H19" s="7">
        <v>44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2</v>
      </c>
      <c t="s" r="B1" s="2">
        <v>2</v>
      </c>
      <c t="s" r="C1" s="2">
        <v>30</v>
      </c>
    </row>
    <row spans="1:3" r="2">
      <c t="s" r="A2" s="4">
        <v>513</v>
      </c>
    </row>
    <row spans="1:3" r="3">
      <c t="s" r="A3" s="4">
        <v>514</v>
      </c>
      <c t="n" r="B3" s="7">
        <v>8500000</v>
      </c>
    </row>
    <row spans="1:3" r="4">
      <c t="s" r="A4" s="4">
        <v>515</v>
      </c>
    </row>
    <row spans="1:3" r="5">
      <c t="s" r="A5" s="4">
        <v>514</v>
      </c>
      <c t="n" r="B5" s="7">
        <v>3871000</v>
      </c>
      <c t="n" r="C5" s="7">
        <v>3809000</v>
      </c>
    </row>
    <row spans="1:3" r="6">
      <c t="s" r="A6" s="4">
        <v>516</v>
      </c>
      <c t="s" r="B6" s="4">
        <v>517</v>
      </c>
    </row>
    <row spans="1:3" r="7">
      <c t="s" r="A7" s="4">
        <v>514</v>
      </c>
      <c t="n" r="B7" s="7">
        <v>8954472</v>
      </c>
      <c t="n" r="C7" s="6">
        <v>7225371</v>
      </c>
    </row>
    <row spans="1:3" r="8">
      <c t="s" r="A8" s="4">
        <v>465</v>
      </c>
      <c t="n" r="B8" s="7">
        <v>454000</v>
      </c>
      <c t="n" r="C8" s="7">
        <v>2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21"/>
    <col customWidth="1" max="4" min="4" width="14"/>
    <col customWidth="1" max="5" min="5" width="21"/>
    <col customWidth="1" max="6" min="6" width="21"/>
  </cols>
  <sheetData>
    <row spans="1:6" r="1">
      <c t="s" r="A1" s="1">
        <v>518</v>
      </c>
      <c t="s" r="B1" s="2">
        <v>78</v>
      </c>
      <c t="s" r="C1" s="2">
        <v>1</v>
      </c>
      <c t="s" r="E1" s="2">
        <v>432</v>
      </c>
    </row>
    <row spans="1:6" r="2">
      <c t="s" r="B2" s="2">
        <v>79</v>
      </c>
      <c t="s" r="C2" s="2">
        <v>275</v>
      </c>
      <c t="s" r="D2" s="2">
        <v>79</v>
      </c>
      <c t="s" r="E2" s="2">
        <v>276</v>
      </c>
      <c t="s" r="F2" s="2">
        <v>283</v>
      </c>
    </row>
    <row spans="1:6" r="3">
      <c t="s" r="A3" s="4">
        <v>519</v>
      </c>
    </row>
    <row spans="1:6" r="4">
      <c t="s" r="A4" s="4">
        <v>520</v>
      </c>
      <c t="n" r="C4" s="7">
        <v>0</v>
      </c>
      <c t="n" r="E4" s="7">
        <v>0</v>
      </c>
      <c t="n" r="F4" s="7">
        <v>0</v>
      </c>
    </row>
    <row spans="1:6" r="5">
      <c t="s" r="A5" s="4">
        <v>521</v>
      </c>
    </row>
    <row spans="1:6" r="6">
      <c t="s" r="A6" s="4">
        <v>343</v>
      </c>
      <c t="n" r="C6" s="6">
        <v>2</v>
      </c>
    </row>
    <row spans="1:6" r="7">
      <c t="s" r="A7" s="4">
        <v>522</v>
      </c>
    </row>
    <row spans="1:6" r="8">
      <c t="s" r="A8" s="4">
        <v>336</v>
      </c>
      <c t="n" r="C8" s="6">
        <v>75</v>
      </c>
    </row>
    <row spans="1:6" r="9">
      <c t="s" r="A9" s="4">
        <v>523</v>
      </c>
    </row>
    <row spans="1:6" r="10">
      <c t="s" r="A10" s="4">
        <v>524</v>
      </c>
      <c t="s" r="C10" s="4">
        <v>273</v>
      </c>
    </row>
    <row spans="1:6" r="11">
      <c t="s" r="A11" s="4">
        <v>525</v>
      </c>
    </row>
    <row spans="1:6" r="12">
      <c t="s" r="A12" s="4">
        <v>524</v>
      </c>
      <c t="s" r="C12" s="4">
        <v>271</v>
      </c>
    </row>
    <row spans="1:6" r="13">
      <c t="s" r="A13" s="4">
        <v>343</v>
      </c>
      <c t="n" r="B13" s="6">
        <v>3</v>
      </c>
      <c t="n" r="D13" s="6">
        <v>4</v>
      </c>
    </row>
    <row spans="1:6" r="14">
      <c t="s" r="A14" s="4">
        <v>526</v>
      </c>
      <c t="n" r="C14" s="7">
        <v>7369000</v>
      </c>
    </row>
    <row spans="1:6" r="15">
      <c t="s" r="A15" s="4">
        <v>527</v>
      </c>
      <c t="n" r="C15" s="7">
        <v>19862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528</v>
      </c>
      <c t="s" r="B1" s="2">
        <v>78</v>
      </c>
      <c t="s" r="D1" s="2">
        <v>1</v>
      </c>
    </row>
    <row spans="1:5" r="2">
      <c t="s" r="B2" s="2">
        <v>2</v>
      </c>
      <c t="s" r="C2" s="2">
        <v>79</v>
      </c>
      <c t="s" r="D2" s="2">
        <v>2</v>
      </c>
      <c t="s" r="E2" s="2">
        <v>79</v>
      </c>
    </row>
    <row spans="1:5" r="3">
      <c t="s" r="A3" s="4">
        <v>529</v>
      </c>
      <c t="n" r="D3" s="7">
        <v>6436164</v>
      </c>
    </row>
    <row spans="1:5" r="4">
      <c t="s" r="A4" s="4">
        <v>529</v>
      </c>
      <c t="n" r="D4" s="6">
        <v>932671</v>
      </c>
    </row>
    <row spans="1:5" r="5">
      <c t="s" r="A5" s="4">
        <v>529</v>
      </c>
      <c t="n" r="D5" s="6">
        <v>7368835</v>
      </c>
      <c t="s" r="E5" s="4">
        <v>39</v>
      </c>
    </row>
    <row spans="1:5" r="6">
      <c t="s" r="A6" s="4">
        <v>98</v>
      </c>
      <c t="n" r="D6" s="6">
        <v>6436164</v>
      </c>
    </row>
    <row spans="1:5" r="7">
      <c t="s" r="A7" s="4">
        <v>98</v>
      </c>
      <c t="n" r="D7" s="6">
        <v>932671</v>
      </c>
    </row>
    <row spans="1:5" r="8">
      <c t="s" r="A8" s="4">
        <v>98</v>
      </c>
      <c t="n" r="B8" s="7">
        <v>7368835</v>
      </c>
      <c t="s" r="C8" s="4">
        <v>39</v>
      </c>
      <c t="n" r="D8" s="7">
        <v>7368835</v>
      </c>
      <c t="s" r="E8" s="4">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0</v>
      </c>
      <c t="s" r="B1" s="2">
        <v>78</v>
      </c>
      <c t="s" r="D1" s="2">
        <v>1</v>
      </c>
    </row>
    <row spans="1:5" r="2">
      <c t="s" r="B2" s="2">
        <v>2</v>
      </c>
      <c t="s" r="C2" s="2">
        <v>79</v>
      </c>
      <c t="s" r="D2" s="2">
        <v>2</v>
      </c>
      <c t="s" r="E2" s="2">
        <v>79</v>
      </c>
    </row>
    <row spans="1:5" r="3">
      <c t="s" r="A3" s="4">
        <v>531</v>
      </c>
      <c t="s" r="D3" s="4">
        <v>39</v>
      </c>
    </row>
    <row spans="1:5" r="4">
      <c t="s" r="A4" s="4">
        <v>532</v>
      </c>
      <c t="s" r="D4" s="4">
        <v>39</v>
      </c>
    </row>
    <row spans="1:5" r="5">
      <c t="s" r="A5" s="4">
        <v>533</v>
      </c>
      <c t="n" r="D5" s="6">
        <v>7923612</v>
      </c>
    </row>
    <row spans="1:5" r="6">
      <c t="s" r="A6" s="4">
        <v>534</v>
      </c>
      <c t="n" r="D6" s="6">
        <v>-554777</v>
      </c>
    </row>
    <row spans="1:5" r="7">
      <c t="s" r="A7" s="4">
        <v>98</v>
      </c>
      <c t="n" r="B7" s="7">
        <v>7368835</v>
      </c>
      <c t="s" r="C7" s="4">
        <v>39</v>
      </c>
      <c t="n" r="D7" s="7">
        <v>7368835</v>
      </c>
      <c t="s" r="E7" s="4">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535</v>
      </c>
      <c t="s" r="B1" s="2">
        <v>275</v>
      </c>
    </row>
    <row spans="1:2" r="2">
      <c t="s" r="A2" s="4">
        <v>533</v>
      </c>
      <c t="n" r="B2" s="7">
        <v>7923612</v>
      </c>
    </row>
    <row spans="1:2" r="3">
      <c t="s" r="A3" s="4">
        <v>536</v>
      </c>
      <c t="n" r="B3" s="6">
        <v>7923612</v>
      </c>
    </row>
    <row spans="1:2" r="4">
      <c t="s" r="A4" s="4">
        <v>537</v>
      </c>
      <c t="n" r="B4" s="6">
        <v>-554777</v>
      </c>
    </row>
    <row spans="1:2" r="5">
      <c t="s" r="A5" s="4">
        <v>538</v>
      </c>
      <c t="n" r="B5" s="7">
        <v>73688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s>
  <sheetData>
    <row spans="1:6" r="1">
      <c t="s" r="A1" s="1">
        <v>539</v>
      </c>
      <c t="s" r="B1" s="2">
        <v>78</v>
      </c>
      <c t="s" r="D1" s="2">
        <v>1</v>
      </c>
    </row>
    <row spans="1:6" r="2">
      <c t="s" r="B2" s="2">
        <v>275</v>
      </c>
      <c t="s" r="C2" s="2">
        <v>280</v>
      </c>
      <c t="s" r="D2" s="2">
        <v>275</v>
      </c>
      <c t="s" r="E2" s="2">
        <v>280</v>
      </c>
      <c t="s" r="F2" s="2">
        <v>276</v>
      </c>
    </row>
    <row spans="1:6" r="3">
      <c t="s" r="A3" s="4">
        <v>540</v>
      </c>
    </row>
    <row spans="1:6" r="4">
      <c t="s" r="A4" s="4">
        <v>541</v>
      </c>
      <c t="n" r="D4" s="6">
        <v>90</v>
      </c>
    </row>
    <row spans="1:6" r="5">
      <c t="s" r="A5" s="4">
        <v>542</v>
      </c>
    </row>
    <row spans="1:6" r="6">
      <c t="s" r="A6" s="4">
        <v>543</v>
      </c>
      <c t="n" r="B6" s="7">
        <v>-48000</v>
      </c>
      <c t="n" r="C6" s="7">
        <v>-9000</v>
      </c>
      <c t="n" r="D6" s="7">
        <v>-38000</v>
      </c>
      <c t="n" r="E6" s="7">
        <v>-6000</v>
      </c>
    </row>
    <row spans="1:6" r="7">
      <c t="s" r="A7" s="4">
        <v>544</v>
      </c>
      <c t="n" r="B7" s="6">
        <v>0</v>
      </c>
      <c t="n" r="D7" s="6">
        <v>0</v>
      </c>
    </row>
    <row spans="1:6" r="8">
      <c t="s" r="A8" s="4">
        <v>545</v>
      </c>
      <c t="n" r="B8" s="6">
        <v>0</v>
      </c>
      <c t="n" r="D8" s="6">
        <v>0</v>
      </c>
    </row>
    <row spans="1:6" r="9">
      <c t="s" r="A9" s="4">
        <v>546</v>
      </c>
      <c t="n" r="B9" s="6">
        <v>0</v>
      </c>
      <c t="n" r="D9" s="6">
        <v>0</v>
      </c>
      <c t="n" r="F9" s="7">
        <v>0</v>
      </c>
    </row>
    <row spans="1:6" r="10">
      <c t="s" r="A10" s="4">
        <v>543</v>
      </c>
      <c t="n" r="B10" s="6">
        <v>-274920</v>
      </c>
      <c t="n" r="C10" s="6">
        <v>-340477</v>
      </c>
      <c t="n" r="D10" s="6">
        <v>-385995</v>
      </c>
      <c t="n" r="E10" s="6">
        <v>-428043</v>
      </c>
    </row>
    <row spans="1:6" r="11">
      <c t="s" r="A11" s="4">
        <v>353</v>
      </c>
      <c t="n" r="B11" s="7">
        <v>2110150</v>
      </c>
      <c t="n" r="C11" s="7">
        <v>147000</v>
      </c>
      <c t="n" r="D11" s="7">
        <v>2110150</v>
      </c>
      <c t="n" r="E11" s="7">
        <v>12564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0</v>
      </c>
    </row>
    <row spans="1:3" r="2">
      <c t="s" r="A2" s="4">
        <v>548</v>
      </c>
    </row>
    <row spans="1:3" r="3">
      <c t="s" r="A3" s="4">
        <v>549</v>
      </c>
      <c t="s" r="B3" s="4">
        <v>39</v>
      </c>
      <c t="s" r="C3" s="4">
        <v>39</v>
      </c>
    </row>
    <row spans="1:3" r="4">
      <c t="s" r="A4" s="4">
        <v>550</v>
      </c>
    </row>
    <row spans="1:3" r="5">
      <c t="s" r="A5" s="4">
        <v>549</v>
      </c>
      <c t="s" r="B5" s="4">
        <v>39</v>
      </c>
      <c t="s" r="C5" s="4">
        <v>39</v>
      </c>
    </row>
    <row spans="1:3" r="6">
      <c t="s" r="A6" s="4">
        <v>551</v>
      </c>
    </row>
    <row spans="1:3" r="7">
      <c t="s" r="A7" s="4">
        <v>549</v>
      </c>
      <c t="n" r="B7" s="6">
        <v>2113850</v>
      </c>
      <c t="n" r="C7" s="6">
        <v>4224000</v>
      </c>
    </row>
    <row spans="1:3" r="8">
      <c t="s" r="A8" s="4">
        <v>552</v>
      </c>
    </row>
    <row spans="1:3" r="9">
      <c t="s" r="A9" s="4">
        <v>549</v>
      </c>
      <c t="n" r="B9" s="6">
        <v>2113850</v>
      </c>
      <c t="n" r="C9" s="6">
        <v>4224000</v>
      </c>
    </row>
    <row spans="1:3" r="10">
      <c t="s" r="A10" s="4">
        <v>553</v>
      </c>
    </row>
    <row spans="1:3" r="11">
      <c t="s" r="A11" s="4">
        <v>549</v>
      </c>
      <c t="s" r="B11" s="4">
        <v>39</v>
      </c>
    </row>
    <row spans="1:3" r="12">
      <c t="s" r="A12" s="4">
        <v>554</v>
      </c>
    </row>
    <row spans="1:3" r="13">
      <c t="s" r="A13" s="4">
        <v>549</v>
      </c>
      <c t="s" r="B13" s="4">
        <v>39</v>
      </c>
      <c t="s" r="C13" s="4">
        <v>39</v>
      </c>
    </row>
    <row spans="1:3" r="14">
      <c t="s" r="A14" s="4">
        <v>555</v>
      </c>
    </row>
    <row spans="1:3" r="15">
      <c t="s" r="A15" s="4">
        <v>549</v>
      </c>
      <c t="s" r="B15" s="4">
        <v>39</v>
      </c>
    </row>
    <row spans="1:3" r="16">
      <c t="s" r="A16" s="4">
        <v>556</v>
      </c>
    </row>
    <row spans="1:3" r="17">
      <c t="s" r="A17" s="4">
        <v>549</v>
      </c>
      <c t="s" r="B17" s="4">
        <v>39</v>
      </c>
      <c t="s" r="C17" s="4">
        <v>39</v>
      </c>
    </row>
    <row spans="1:3" r="18">
      <c t="s" r="A18" s="4">
        <v>557</v>
      </c>
    </row>
    <row spans="1:3" r="19">
      <c t="s" r="A19" s="4">
        <v>549</v>
      </c>
      <c t="n" r="B19" s="6">
        <v>756125</v>
      </c>
    </row>
    <row spans="1:3" r="20">
      <c t="s" r="A20" s="4">
        <v>558</v>
      </c>
    </row>
    <row spans="1:3" r="21">
      <c t="s" r="A21" s="4">
        <v>549</v>
      </c>
      <c t="n" r="B21" s="6">
        <v>2869975</v>
      </c>
      <c t="n" r="C21" s="6">
        <v>4224000</v>
      </c>
    </row>
    <row spans="1:3" r="22">
      <c t="s" r="A22" s="4">
        <v>559</v>
      </c>
    </row>
    <row spans="1:3" r="23">
      <c t="s" r="A23" s="4">
        <v>549</v>
      </c>
      <c t="n" r="B23" s="6">
        <v>756125</v>
      </c>
    </row>
    <row spans="1:3" r="24">
      <c t="s" r="A24" s="4">
        <v>560</v>
      </c>
    </row>
    <row spans="1:3" r="25">
      <c t="s" r="A25" s="4">
        <v>549</v>
      </c>
      <c t="n" r="B25" s="7">
        <v>2869975</v>
      </c>
      <c t="n" r="C25" s="6">
        <v>4224000</v>
      </c>
    </row>
    <row spans="1:3" r="26">
      <c t="s" r="A26" s="4">
        <v>561</v>
      </c>
    </row>
    <row spans="1:3" r="27">
      <c t="s" r="A27" s="4">
        <v>549</v>
      </c>
      <c t="s" r="C27" s="4">
        <v>39</v>
      </c>
    </row>
    <row spans="1:3" r="28">
      <c t="s" r="A28" s="4">
        <v>562</v>
      </c>
    </row>
    <row spans="1:3" r="29">
      <c t="s" r="A29" s="4">
        <v>549</v>
      </c>
      <c t="s" r="C29" s="4">
        <v>39</v>
      </c>
    </row>
    <row spans="1:3" r="30">
      <c t="s" r="A30" s="4">
        <v>563</v>
      </c>
    </row>
    <row spans="1:3" r="31">
      <c t="s" r="A31" s="4">
        <v>549</v>
      </c>
      <c t="s" r="C31" s="4">
        <v>39</v>
      </c>
    </row>
    <row spans="1:3" r="32">
      <c t="s" r="A32" s="4">
        <v>564</v>
      </c>
    </row>
    <row spans="1:3" r="33">
      <c t="s" r="A33" s="4">
        <v>549</v>
      </c>
      <c t="s" r="C33" s="4">
        <v>39</v>
      </c>
    </row>
    <row spans="1:3" r="34">
      <c t="s" r="A34" s="4">
        <v>565</v>
      </c>
    </row>
    <row spans="1:3" r="35">
      <c t="s" r="A35" s="4">
        <v>549</v>
      </c>
      <c t="n" r="C35" s="6">
        <v>659041</v>
      </c>
    </row>
    <row spans="1:3" r="36">
      <c t="s" r="A36" s="4">
        <v>566</v>
      </c>
    </row>
    <row spans="1:3" r="37">
      <c t="s" r="A37" s="4">
        <v>549</v>
      </c>
      <c t="n" r="C37" s="6">
        <v>659041</v>
      </c>
    </row>
    <row spans="1:3" r="38">
      <c t="s" r="A38" s="4">
        <v>567</v>
      </c>
    </row>
    <row spans="1:3" r="39">
      <c t="s" r="A39" s="4">
        <v>549</v>
      </c>
      <c t="n" r="C39" s="6">
        <v>659041</v>
      </c>
    </row>
    <row spans="1:3" r="40">
      <c t="s" r="A40" s="4">
        <v>568</v>
      </c>
    </row>
    <row spans="1:3" r="41">
      <c t="s" r="A41" s="4">
        <v>549</v>
      </c>
      <c t="n" r="C41" s="7">
        <v>6590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69</v>
      </c>
      <c t="s" r="B1" s="2">
        <v>1</v>
      </c>
      <c t="s" r="C1" s="2">
        <v>432</v>
      </c>
    </row>
    <row spans="1:3" r="2">
      <c t="s" r="B2" s="2">
        <v>2</v>
      </c>
      <c t="s" r="C2" s="2">
        <v>30</v>
      </c>
    </row>
    <row spans="1:3" r="3">
      <c t="s" r="A3" s="4">
        <v>570</v>
      </c>
    </row>
    <row spans="1:3" r="4">
      <c t="s" r="A4" s="4">
        <v>549</v>
      </c>
      <c t="n" r="B4" s="7">
        <v>2113850</v>
      </c>
      <c t="n" r="C4" s="7">
        <v>4224000</v>
      </c>
    </row>
    <row spans="1:3" r="5">
      <c t="s" r="A5" s="4">
        <v>571</v>
      </c>
      <c t="s" r="B5" s="4">
        <v>572</v>
      </c>
      <c t="s" r="C5" s="4">
        <v>573</v>
      </c>
    </row>
    <row spans="1:3" r="6">
      <c t="s" r="A6" s="4">
        <v>571</v>
      </c>
      <c t="s" r="B6" s="4">
        <v>574</v>
      </c>
      <c t="s" r="C6" s="4">
        <v>575</v>
      </c>
    </row>
    <row spans="1:3" r="7">
      <c t="s" r="A7" s="4">
        <v>552</v>
      </c>
    </row>
    <row spans="1:3" r="8">
      <c t="s" r="A8" s="4">
        <v>549</v>
      </c>
      <c t="n" r="B8" s="7">
        <v>2113850</v>
      </c>
      <c t="n" r="C8" s="7">
        <v>4224000</v>
      </c>
    </row>
    <row spans="1:3" r="9">
      <c t="s" r="A9" s="4">
        <v>576</v>
      </c>
    </row>
    <row spans="1:3" r="10">
      <c t="s" r="A10" s="4">
        <v>571</v>
      </c>
      <c t="s" r="B10" s="4">
        <v>577</v>
      </c>
    </row>
    <row spans="1:3" r="11">
      <c t="s" r="A11" s="4">
        <v>571</v>
      </c>
      <c t="s" r="B11" s="4">
        <v>410</v>
      </c>
    </row>
    <row spans="1:3" r="12">
      <c t="s" r="A12" s="4">
        <v>578</v>
      </c>
    </row>
    <row spans="1:3" r="13">
      <c t="s" r="A13" s="4">
        <v>571</v>
      </c>
      <c t="s" r="B13" s="4">
        <v>577</v>
      </c>
    </row>
    <row spans="1:3" r="14">
      <c t="s" r="A14" s="4">
        <v>571</v>
      </c>
      <c t="s" r="B14" s="4">
        <v>410</v>
      </c>
    </row>
    <row spans="1:3" r="15">
      <c t="s" r="A15" s="4">
        <v>579</v>
      </c>
    </row>
    <row spans="1:3" r="16">
      <c t="s" r="A16" s="4">
        <v>549</v>
      </c>
      <c t="n" r="B16" s="7">
        <v>756125</v>
      </c>
    </row>
    <row spans="1:3" r="17">
      <c t="s" r="A17" s="4">
        <v>580</v>
      </c>
    </row>
    <row spans="1:3" r="18">
      <c t="s" r="A18" s="4">
        <v>581</v>
      </c>
      <c t="s" r="B18" s="4">
        <v>582</v>
      </c>
    </row>
    <row spans="1:3" r="19">
      <c t="s" r="A19" s="4">
        <v>583</v>
      </c>
    </row>
    <row spans="1:3" r="20">
      <c t="s" r="A20" s="4">
        <v>584</v>
      </c>
      <c t="s" r="B20" s="4">
        <v>585</v>
      </c>
    </row>
    <row spans="1:3" r="21">
      <c t="s" r="A21" s="4">
        <v>559</v>
      </c>
    </row>
    <row spans="1:3" r="22">
      <c t="s" r="A22" s="4">
        <v>549</v>
      </c>
      <c t="n" r="B22" s="7">
        <v>756125</v>
      </c>
    </row>
    <row spans="1:3" r="23">
      <c t="s" r="A23" s="4">
        <v>560</v>
      </c>
    </row>
    <row spans="1:3" r="24">
      <c t="s" r="A24" s="4">
        <v>549</v>
      </c>
      <c t="n" r="B24" s="7">
        <v>2869975</v>
      </c>
      <c t="n" r="C24" s="7">
        <v>4224000</v>
      </c>
    </row>
    <row spans="1:3" r="25">
      <c t="s" r="A25" s="4">
        <v>586</v>
      </c>
    </row>
    <row spans="1:3" r="26">
      <c t="s" r="A26" s="4">
        <v>571</v>
      </c>
      <c t="s" r="C26" s="4">
        <v>587</v>
      </c>
    </row>
    <row spans="1:3" r="27">
      <c t="s" r="A27" s="4">
        <v>571</v>
      </c>
      <c t="s" r="C27" s="4">
        <v>588</v>
      </c>
    </row>
    <row spans="1:3" r="28">
      <c t="s" r="A28" s="4">
        <v>589</v>
      </c>
    </row>
    <row spans="1:3" r="29">
      <c t="s" r="A29" s="4">
        <v>571</v>
      </c>
      <c t="s" r="C29" s="4">
        <v>590</v>
      </c>
    </row>
    <row spans="1:3" r="30">
      <c t="s" r="A30" s="4">
        <v>571</v>
      </c>
      <c t="s" r="C30" s="4">
        <v>591</v>
      </c>
    </row>
    <row spans="1:3" r="31">
      <c t="s" r="A31" s="4">
        <v>592</v>
      </c>
    </row>
    <row spans="1:3" r="32">
      <c t="s" r="A32" s="4">
        <v>549</v>
      </c>
      <c t="n" r="C32" s="7">
        <v>659041</v>
      </c>
    </row>
    <row spans="1:3" r="33">
      <c t="s" r="A33" s="4">
        <v>581</v>
      </c>
      <c t="s" r="C33" s="4">
        <v>593</v>
      </c>
    </row>
    <row spans="1:3" r="34">
      <c t="s" r="A34" s="4">
        <v>594</v>
      </c>
    </row>
    <row spans="1:3" r="35">
      <c t="s" r="A35" s="4">
        <v>584</v>
      </c>
      <c t="s" r="C35" s="4">
        <v>595</v>
      </c>
    </row>
    <row spans="1:3" r="36">
      <c t="s" r="A36" s="4">
        <v>567</v>
      </c>
    </row>
    <row spans="1:3" r="37">
      <c t="s" r="A37" s="4">
        <v>549</v>
      </c>
      <c t="n" r="C37" s="7">
        <v>659041</v>
      </c>
    </row>
    <row spans="1:3" r="38">
      <c t="s" r="A38" s="4">
        <v>568</v>
      </c>
    </row>
    <row spans="1:3" r="39">
      <c t="s" r="A39" s="4">
        <v>549</v>
      </c>
      <c t="n" r="C39" s="7">
        <v>6590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6</v>
      </c>
      <c t="s" r="B1" s="2">
        <v>2</v>
      </c>
      <c t="s" r="C1" s="2">
        <v>30</v>
      </c>
      <c t="s" r="D1" s="2">
        <v>79</v>
      </c>
      <c t="s" r="E1" s="2">
        <v>597</v>
      </c>
    </row>
    <row spans="1:5" r="2">
      <c t="s" r="A2" s="4">
        <v>598</v>
      </c>
    </row>
    <row spans="1:5" r="3">
      <c t="s" r="A3" s="4">
        <v>32</v>
      </c>
      <c t="n" r="B3" s="7">
        <v>747000</v>
      </c>
      <c t="n" r="C3" s="7">
        <v>1256000</v>
      </c>
    </row>
    <row spans="1:5" r="4">
      <c t="s" r="A4" s="4">
        <v>33</v>
      </c>
      <c t="n" r="B4" s="6">
        <v>8954000</v>
      </c>
      <c t="n" r="C4" s="6">
        <v>7225000</v>
      </c>
    </row>
    <row spans="1:5" r="5">
      <c t="s" r="A5" s="4">
        <v>599</v>
      </c>
      <c t="n" r="B5" s="6">
        <v>117800000</v>
      </c>
      <c t="n" r="C5" s="6">
        <v>104901000</v>
      </c>
    </row>
    <row spans="1:5" r="6">
      <c t="s" r="A6" s="4">
        <v>40</v>
      </c>
      <c t="n" r="B6" s="6">
        <v>2141000</v>
      </c>
      <c t="n" r="C6" s="6">
        <v>2141000</v>
      </c>
    </row>
    <row spans="1:5" r="7">
      <c t="s" r="A7" s="4">
        <v>600</v>
      </c>
      <c t="n" r="B7" s="6">
        <v>1295000</v>
      </c>
      <c t="n" r="C7" s="6">
        <v>1105000</v>
      </c>
    </row>
    <row spans="1:5" r="8">
      <c t="s" r="A8" s="4">
        <v>46</v>
      </c>
      <c t="n" r="B8" s="6">
        <v>335000</v>
      </c>
      <c t="n" r="C8" s="6">
        <v>409000</v>
      </c>
    </row>
    <row spans="1:5" r="9">
      <c t="s" r="A9" s="4">
        <v>452</v>
      </c>
      <c t="n" r="B9" s="6">
        <v>326000</v>
      </c>
      <c t="n" r="C9" s="6">
        <v>229000</v>
      </c>
    </row>
    <row spans="1:5" r="10">
      <c t="s" r="A10" s="4">
        <v>421</v>
      </c>
      <c t="n" r="B10" s="6">
        <v>38747000</v>
      </c>
      <c t="n" r="C10" s="6">
        <v>20916000</v>
      </c>
    </row>
    <row spans="1:5" r="11">
      <c t="s" r="A11" s="4">
        <v>478</v>
      </c>
      <c t="n" r="B11" s="6">
        <v>49454000</v>
      </c>
      <c t="n" r="C11" s="6">
        <v>45459000</v>
      </c>
    </row>
    <row spans="1:5" r="12">
      <c t="s" r="A12" s="4">
        <v>601</v>
      </c>
    </row>
    <row spans="1:5" r="13">
      <c t="s" r="A13" s="4">
        <v>602</v>
      </c>
      <c t="n" r="B13" s="6">
        <v>747000</v>
      </c>
      <c t="n" r="C13" s="6">
        <v>1256000</v>
      </c>
    </row>
    <row spans="1:5" r="14">
      <c t="s" r="A14" s="4">
        <v>514</v>
      </c>
      <c t="n" r="B14" s="6">
        <v>8954000</v>
      </c>
      <c t="n" r="C14" s="6">
        <v>7225000</v>
      </c>
    </row>
    <row spans="1:5" r="15">
      <c t="s" r="A15" s="4">
        <v>603</v>
      </c>
      <c t="s" r="B15" s="4">
        <v>39</v>
      </c>
      <c t="s" r="C15" s="4">
        <v>39</v>
      </c>
    </row>
    <row spans="1:5" r="16">
      <c t="s" r="A16" s="4">
        <v>604</v>
      </c>
      <c t="s" r="B16" s="4">
        <v>39</v>
      </c>
      <c t="s" r="C16" s="4">
        <v>39</v>
      </c>
    </row>
    <row spans="1:5" r="17">
      <c t="s" r="A17" s="4">
        <v>605</v>
      </c>
      <c t="s" r="B17" s="4">
        <v>39</v>
      </c>
      <c t="s" r="C17" s="4">
        <v>39</v>
      </c>
    </row>
    <row spans="1:5" r="18">
      <c t="s" r="A18" s="4">
        <v>46</v>
      </c>
      <c t="s" r="B18" s="4">
        <v>39</v>
      </c>
      <c t="s" r="C18" s="4">
        <v>39</v>
      </c>
    </row>
    <row spans="1:5" r="19">
      <c t="s" r="A19" s="4">
        <v>606</v>
      </c>
      <c t="s" r="B19" s="4">
        <v>39</v>
      </c>
      <c t="s" r="C19" s="4">
        <v>39</v>
      </c>
    </row>
    <row spans="1:5" r="20">
      <c t="s" r="A20" s="4">
        <v>607</v>
      </c>
      <c t="s" r="B20" s="4">
        <v>39</v>
      </c>
      <c t="s" r="C20" s="4">
        <v>39</v>
      </c>
    </row>
    <row spans="1:5" r="21">
      <c t="s" r="A21" s="4">
        <v>608</v>
      </c>
      <c t="s" r="B21" s="4">
        <v>39</v>
      </c>
      <c t="s" r="C21" s="4">
        <v>39</v>
      </c>
    </row>
    <row spans="1:5" r="22">
      <c t="s" r="A22" s="4">
        <v>609</v>
      </c>
    </row>
    <row spans="1:5" r="23">
      <c t="s" r="A23" s="4">
        <v>602</v>
      </c>
      <c t="s" r="B23" s="4">
        <v>39</v>
      </c>
      <c t="s" r="C23" s="4">
        <v>39</v>
      </c>
    </row>
    <row spans="1:5" r="24">
      <c t="s" r="A24" s="4">
        <v>514</v>
      </c>
      <c t="s" r="B24" s="4">
        <v>39</v>
      </c>
      <c t="s" r="C24" s="4">
        <v>39</v>
      </c>
    </row>
    <row spans="1:5" r="25">
      <c t="s" r="A25" s="4">
        <v>603</v>
      </c>
      <c t="s" r="B25" s="4">
        <v>39</v>
      </c>
      <c t="s" r="C25" s="4">
        <v>39</v>
      </c>
    </row>
    <row spans="1:5" r="26">
      <c t="s" r="A26" s="4">
        <v>604</v>
      </c>
      <c t="s" r="B26" s="4">
        <v>39</v>
      </c>
      <c t="s" r="C26" s="4">
        <v>39</v>
      </c>
    </row>
    <row spans="1:5" r="27">
      <c t="s" r="A27" s="4">
        <v>605</v>
      </c>
      <c t="s" r="B27" s="4">
        <v>39</v>
      </c>
      <c t="s" r="C27" s="4">
        <v>39</v>
      </c>
    </row>
    <row spans="1:5" r="28">
      <c t="s" r="A28" s="4">
        <v>46</v>
      </c>
      <c t="n" r="B28" s="6">
        <v>335000</v>
      </c>
      <c t="n" r="C28" s="6">
        <v>409000</v>
      </c>
    </row>
    <row spans="1:5" r="29">
      <c t="s" r="A29" s="4">
        <v>606</v>
      </c>
      <c t="n" r="B29" s="6">
        <v>268000</v>
      </c>
      <c t="n" r="C29" s="6">
        <v>170000</v>
      </c>
    </row>
    <row spans="1:5" r="30">
      <c t="s" r="A30" s="4">
        <v>607</v>
      </c>
      <c t="n" r="B30" s="6">
        <v>38747000</v>
      </c>
      <c t="n" r="C30" s="6">
        <v>20916000</v>
      </c>
    </row>
    <row spans="1:5" r="31">
      <c t="s" r="A31" s="4">
        <v>608</v>
      </c>
      <c t="n" r="B31" s="6">
        <v>32392000</v>
      </c>
      <c t="n" r="C31" s="6">
        <v>28227000</v>
      </c>
    </row>
    <row spans="1:5" r="32">
      <c t="s" r="A32" s="4">
        <v>610</v>
      </c>
    </row>
    <row spans="1:5" r="33">
      <c t="s" r="A33" s="4">
        <v>602</v>
      </c>
      <c t="s" r="B33" s="4">
        <v>39</v>
      </c>
      <c t="s" r="C33" s="4">
        <v>39</v>
      </c>
    </row>
    <row spans="1:5" r="34">
      <c t="s" r="A34" s="4">
        <v>514</v>
      </c>
      <c t="s" r="B34" s="4">
        <v>39</v>
      </c>
      <c t="s" r="C34" s="4">
        <v>39</v>
      </c>
    </row>
    <row spans="1:5" r="35">
      <c t="s" r="A35" s="4">
        <v>603</v>
      </c>
      <c t="n" r="B35" s="6">
        <v>117823000</v>
      </c>
      <c t="n" r="C35" s="6">
        <v>104895000</v>
      </c>
    </row>
    <row spans="1:5" r="36">
      <c t="s" r="A36" s="4">
        <v>604</v>
      </c>
      <c t="n" r="B36" s="6">
        <v>2352000</v>
      </c>
      <c t="n" r="C36" s="6">
        <v>2352000</v>
      </c>
    </row>
    <row spans="1:5" r="37">
      <c t="s" r="A37" s="4">
        <v>605</v>
      </c>
      <c t="n" r="B37" s="6">
        <v>1295000</v>
      </c>
      <c t="n" r="C37" s="6">
        <v>1105000</v>
      </c>
    </row>
    <row spans="1:5" r="38">
      <c t="s" r="A38" s="4">
        <v>46</v>
      </c>
      <c t="s" r="B38" s="4">
        <v>39</v>
      </c>
      <c t="s" r="C38" s="4">
        <v>39</v>
      </c>
    </row>
    <row spans="1:5" r="39">
      <c t="s" r="A39" s="4">
        <v>606</v>
      </c>
      <c t="n" r="B39" s="6">
        <v>58000</v>
      </c>
      <c t="n" r="C39" s="6">
        <v>59000</v>
      </c>
    </row>
    <row spans="1:5" r="40">
      <c t="s" r="A40" s="4">
        <v>607</v>
      </c>
      <c t="s" r="B40" s="4">
        <v>39</v>
      </c>
      <c t="s" r="C40" s="4">
        <v>39</v>
      </c>
    </row>
    <row spans="1:5" r="41">
      <c t="s" r="A41" s="4">
        <v>608</v>
      </c>
      <c t="n" r="B41" s="6">
        <v>16909000</v>
      </c>
      <c t="n" r="C41" s="6">
        <v>17063000</v>
      </c>
    </row>
    <row spans="1:5" r="42">
      <c t="s" r="A42" s="4">
        <v>32</v>
      </c>
      <c t="n" r="B42" s="6">
        <v>747494</v>
      </c>
      <c t="n" r="C42" s="6">
        <v>1255842</v>
      </c>
      <c t="n" r="D42" s="7">
        <v>8739592</v>
      </c>
      <c t="n" r="E42" s="7">
        <v>1413545</v>
      </c>
    </row>
    <row spans="1:5" r="43">
      <c t="s" r="A43" s="4">
        <v>602</v>
      </c>
      <c t="n" r="B43" s="6">
        <v>747000</v>
      </c>
      <c t="n" r="C43" s="6">
        <v>1256000</v>
      </c>
    </row>
    <row spans="1:5" r="44">
      <c t="s" r="A44" s="4">
        <v>514</v>
      </c>
      <c t="n" r="B44" s="6">
        <v>8954472</v>
      </c>
      <c t="n" r="C44" s="6">
        <v>7225371</v>
      </c>
    </row>
    <row spans="1:5" r="45">
      <c t="s" r="A45" s="4">
        <v>599</v>
      </c>
      <c t="n" r="B45" s="6">
        <v>117799946</v>
      </c>
      <c t="n" r="C45" s="6">
        <v>104901361</v>
      </c>
    </row>
    <row spans="1:5" r="46">
      <c t="s" r="A46" s="4">
        <v>603</v>
      </c>
      <c t="n" r="B46" s="6">
        <v>117823000</v>
      </c>
      <c t="n" r="C46" s="6">
        <v>104895000</v>
      </c>
    </row>
    <row spans="1:5" r="47">
      <c t="s" r="A47" s="4">
        <v>40</v>
      </c>
      <c t="n" r="B47" s="6">
        <v>2141342</v>
      </c>
      <c t="n" r="C47" s="6">
        <v>2141032</v>
      </c>
    </row>
    <row spans="1:5" r="48">
      <c t="s" r="A48" s="4">
        <v>604</v>
      </c>
      <c t="n" r="B48" s="6">
        <v>2352000</v>
      </c>
      <c t="n" r="C48" s="6">
        <v>2352000</v>
      </c>
    </row>
    <row spans="1:5" r="49">
      <c t="s" r="A49" s="4">
        <v>600</v>
      </c>
      <c t="n" r="B49" s="6">
        <v>2186080</v>
      </c>
      <c t="n" r="C49" s="6">
        <v>1764918</v>
      </c>
    </row>
    <row spans="1:5" r="50">
      <c t="s" r="A50" s="4">
        <v>605</v>
      </c>
      <c t="n" r="B50" s="6">
        <v>1295000</v>
      </c>
      <c t="n" r="C50" s="6">
        <v>1105000</v>
      </c>
    </row>
    <row spans="1:5" r="51">
      <c t="s" r="A51" s="4">
        <v>46</v>
      </c>
      <c t="n" r="B51" s="6">
        <v>334554</v>
      </c>
      <c t="n" r="C51" s="6">
        <v>408643</v>
      </c>
    </row>
    <row spans="1:5" r="52">
      <c t="s" r="A52" s="4">
        <v>606</v>
      </c>
      <c t="n" r="B52" s="6">
        <v>326000</v>
      </c>
      <c t="n" r="C52" s="6">
        <v>229000</v>
      </c>
    </row>
    <row spans="1:5" r="53">
      <c t="s" r="A53" s="4">
        <v>421</v>
      </c>
      <c t="n" r="B53" s="6">
        <v>38747415</v>
      </c>
      <c t="n" r="C53" s="6">
        <v>20915500</v>
      </c>
    </row>
    <row spans="1:5" r="54">
      <c t="s" r="A54" s="4">
        <v>607</v>
      </c>
      <c t="n" r="B54" s="6">
        <v>38747000</v>
      </c>
      <c t="n" r="C54" s="6">
        <v>20916000</v>
      </c>
    </row>
    <row spans="1:5" r="55">
      <c t="s" r="A55" s="4">
        <v>478</v>
      </c>
      <c t="n" r="B55" s="6">
        <v>49935832</v>
      </c>
      <c t="n" r="C55" s="6">
        <v>46117038</v>
      </c>
    </row>
    <row spans="1:5" r="56">
      <c t="s" r="A56" s="4">
        <v>608</v>
      </c>
      <c t="n" r="B56" s="7">
        <v>49301000</v>
      </c>
      <c t="n" r="C56" s="7">
        <v>4529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11</v>
      </c>
      <c t="s" r="B1" s="2">
        <v>1</v>
      </c>
    </row>
    <row spans="1:3" r="2">
      <c t="s" r="B2" s="2">
        <v>2</v>
      </c>
      <c t="s" r="C2" s="2">
        <v>30</v>
      </c>
    </row>
    <row spans="1:3" r="3">
      <c t="s" r="A3" s="4">
        <v>334</v>
      </c>
    </row>
    <row spans="1:3" r="4">
      <c t="s" r="A4" s="4">
        <v>612</v>
      </c>
      <c t="n" r="B4" s="7">
        <v>23000</v>
      </c>
      <c t="n" r="C4" s="7">
        <v>36000</v>
      </c>
    </row>
    <row spans="1:3" r="5">
      <c t="s" r="A5" s="4">
        <v>613</v>
      </c>
    </row>
    <row spans="1:3" r="6">
      <c t="s" r="A6" s="4">
        <v>612</v>
      </c>
      <c t="n" r="B6" s="6">
        <v>150000</v>
      </c>
      <c t="n" r="C6" s="7">
        <v>104000</v>
      </c>
    </row>
    <row spans="1:3" r="7">
      <c t="s" r="A7" s="4">
        <v>521</v>
      </c>
    </row>
    <row spans="1:3" r="8">
      <c t="s" r="A8" s="4">
        <v>614</v>
      </c>
      <c t="n" r="B8" s="6">
        <v>31968000</v>
      </c>
    </row>
    <row spans="1:3" r="9">
      <c t="s" r="A9" s="4">
        <v>615</v>
      </c>
      <c t="n" r="B9" s="6">
        <v>12268000</v>
      </c>
    </row>
    <row spans="1:3" r="10">
      <c t="s" r="A10" s="4">
        <v>616</v>
      </c>
      <c t="n" r="B10" s="6">
        <v>2747000</v>
      </c>
    </row>
    <row spans="1:3" r="11">
      <c t="s" r="A11" s="4">
        <v>617</v>
      </c>
      <c t="n" r="B11" s="6">
        <v>15015000</v>
      </c>
    </row>
    <row spans="1:3" r="12">
      <c t="s" r="A12" s="4">
        <v>618</v>
      </c>
    </row>
    <row spans="1:3" r="13">
      <c t="s" r="A13" s="4">
        <v>614</v>
      </c>
      <c t="n" r="B13" s="6">
        <v>1021000</v>
      </c>
    </row>
    <row spans="1:3" r="14">
      <c t="s" r="A14" s="4">
        <v>615</v>
      </c>
      <c t="n" r="B14" s="6">
        <v>251000</v>
      </c>
    </row>
    <row spans="1:3" r="15">
      <c t="s" r="A15" s="4">
        <v>616</v>
      </c>
      <c t="n" r="B15" s="6">
        <v>97000</v>
      </c>
    </row>
    <row spans="1:3" r="16">
      <c t="s" r="A16" s="4">
        <v>617</v>
      </c>
      <c t="n" r="B16" s="6">
        <v>348000</v>
      </c>
    </row>
    <row spans="1:3" r="17">
      <c t="s" r="A17" s="4">
        <v>619</v>
      </c>
    </row>
    <row spans="1:3" r="18">
      <c t="s" r="A18" s="4">
        <v>614</v>
      </c>
      <c t="n" r="B18" s="6">
        <v>3245000</v>
      </c>
    </row>
    <row spans="1:3" r="19">
      <c t="s" r="A19" s="4">
        <v>614</v>
      </c>
      <c t="n" r="B19" s="7">
        <v>2530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9</v>
      </c>
    </row>
    <row spans="1:3" r="3">
      <c t="s" r="A3" s="3">
        <v>127</v>
      </c>
    </row>
    <row spans="1:3" r="4">
      <c t="s" r="A4" s="4">
        <v>99</v>
      </c>
      <c t="n" r="B4" s="7">
        <v>9809639</v>
      </c>
      <c t="n" r="C4" s="7">
        <v>17511258</v>
      </c>
    </row>
    <row spans="1:3" r="5">
      <c t="s" r="A5" s="3">
        <v>128</v>
      </c>
    </row>
    <row spans="1:3" r="6">
      <c t="s" r="A6" s="4">
        <v>129</v>
      </c>
      <c t="n" r="B6" s="6">
        <v>-4838815</v>
      </c>
      <c t="n" r="C6" s="6">
        <v>-15031299</v>
      </c>
    </row>
    <row spans="1:3" r="7">
      <c t="s" r="A7" s="4">
        <v>130</v>
      </c>
      <c t="n" r="B7" s="6">
        <v>-7368835</v>
      </c>
      <c t="s" r="C7" s="4">
        <v>39</v>
      </c>
    </row>
    <row spans="1:3" r="8">
      <c t="s" r="A8" s="4">
        <v>83</v>
      </c>
      <c t="n" r="B8" s="6">
        <v>-87310</v>
      </c>
      <c t="n" r="C8" s="6">
        <v>-85877</v>
      </c>
    </row>
    <row spans="1:3" r="9">
      <c t="s" r="A9" s="4">
        <v>92</v>
      </c>
      <c t="n" r="B9" s="6">
        <v>385995</v>
      </c>
      <c t="n" r="C9" s="6">
        <v>428043</v>
      </c>
    </row>
    <row spans="1:3" r="10">
      <c t="s" r="A10" s="4">
        <v>93</v>
      </c>
      <c t="n" r="B10" s="6">
        <v>2110150</v>
      </c>
      <c t="n" r="C10" s="6">
        <v>1256434</v>
      </c>
    </row>
    <row spans="1:3" r="11">
      <c t="s" r="A11" s="4">
        <v>131</v>
      </c>
      <c t="n" r="B11" s="6">
        <v>652920</v>
      </c>
      <c t="n" r="C11" s="6">
        <v>1185958</v>
      </c>
    </row>
    <row spans="1:3" r="12">
      <c t="s" r="A12" s="4">
        <v>132</v>
      </c>
      <c t="n" r="B12" s="6">
        <v>244756</v>
      </c>
      <c t="n" r="C12" s="6">
        <v>170112</v>
      </c>
    </row>
    <row spans="1:3" r="13">
      <c t="s" r="A13" s="4">
        <v>133</v>
      </c>
      <c t="s" r="B13" s="4">
        <v>39</v>
      </c>
      <c t="n" r="C13" s="6">
        <v>-536816</v>
      </c>
    </row>
    <row spans="1:3" r="14">
      <c t="s" r="A14" s="3">
        <v>134</v>
      </c>
    </row>
    <row spans="1:3" r="15">
      <c t="s" r="A15" s="4">
        <v>35</v>
      </c>
      <c t="n" r="B15" s="6">
        <v>-490730</v>
      </c>
      <c t="n" r="C15" s="6">
        <v>-520413</v>
      </c>
    </row>
    <row spans="1:3" r="16">
      <c t="s" r="A16" s="4">
        <v>135</v>
      </c>
      <c t="n" r="B16" s="6">
        <v>-163788</v>
      </c>
      <c t="n" r="C16" s="6">
        <v>-7027</v>
      </c>
    </row>
    <row spans="1:3" r="17">
      <c t="s" r="A17" s="4">
        <v>47</v>
      </c>
      <c t="n" r="B17" s="6">
        <v>-1465000</v>
      </c>
      <c t="n" r="C17" s="6">
        <v>-306136</v>
      </c>
    </row>
    <row spans="1:3" r="18">
      <c t="s" r="A18" s="4">
        <v>136</v>
      </c>
      <c t="n" r="B18" s="6">
        <v>-74089</v>
      </c>
      <c t="n" r="C18" s="6">
        <v>-66533</v>
      </c>
    </row>
    <row spans="1:3" r="19">
      <c t="s" r="A19" s="4">
        <v>137</v>
      </c>
      <c t="n" r="B19" s="6">
        <v>-1285107</v>
      </c>
      <c t="n" r="C19" s="6">
        <v>3997704</v>
      </c>
    </row>
    <row spans="1:3" r="20">
      <c t="s" r="A20" s="3">
        <v>138</v>
      </c>
    </row>
    <row spans="1:3" r="21">
      <c t="s" r="A21" s="4">
        <v>139</v>
      </c>
      <c t="n" r="B21" s="6">
        <v>27860551</v>
      </c>
      <c t="n" r="C21" s="6">
        <v>27720941</v>
      </c>
    </row>
    <row spans="1:3" r="22">
      <c t="s" r="A22" s="4">
        <v>140</v>
      </c>
      <c t="n" r="B22" s="6">
        <v>-41776363</v>
      </c>
      <c t="n" r="C22" s="6">
        <v>-28737011</v>
      </c>
    </row>
    <row spans="1:3" r="23">
      <c t="s" r="A23" s="4">
        <v>141</v>
      </c>
      <c t="n" r="B23" s="6">
        <v>-8361689</v>
      </c>
      <c t="n" r="C23" s="6">
        <v>-8404537</v>
      </c>
    </row>
    <row spans="1:3" r="24">
      <c t="s" r="A24" s="4">
        <v>142</v>
      </c>
      <c t="n" r="B24" s="6">
        <v>6478811</v>
      </c>
      <c t="n" r="C24" s="6">
        <v>34865173</v>
      </c>
    </row>
    <row spans="1:3" r="25">
      <c t="s" r="A25" s="4">
        <v>143</v>
      </c>
      <c t="n" r="B25" s="6">
        <v>-27512</v>
      </c>
      <c t="n" r="C25" s="6">
        <v>-36588</v>
      </c>
    </row>
    <row spans="1:3" r="26">
      <c t="s" r="A26" s="4">
        <v>144</v>
      </c>
      <c t="n" r="B26" s="6">
        <v>-1729101</v>
      </c>
      <c t="n" r="C26" s="6">
        <v>-1107390</v>
      </c>
    </row>
    <row spans="1:3" r="27">
      <c t="s" r="A27" s="4">
        <v>145</v>
      </c>
      <c t="n" r="B27" s="6">
        <v>87000</v>
      </c>
      <c t="n" r="C27" s="6">
        <v>85000</v>
      </c>
    </row>
    <row spans="1:3" r="28">
      <c t="s" r="A28" s="4">
        <v>146</v>
      </c>
      <c t="n" r="B28" s="6">
        <v>-17468303</v>
      </c>
      <c t="n" r="C28" s="6">
        <v>24385588</v>
      </c>
    </row>
    <row spans="1:3" r="29">
      <c t="s" r="A29" s="3">
        <v>147</v>
      </c>
    </row>
    <row spans="1:3" r="30">
      <c t="s" r="A30" s="4">
        <v>148</v>
      </c>
      <c t="n" r="B30" s="6">
        <v>4152381</v>
      </c>
      <c t="n" r="C30" s="6">
        <v>14455710</v>
      </c>
    </row>
    <row spans="1:3" r="31">
      <c t="s" r="A31" s="4">
        <v>149</v>
      </c>
      <c t="n" r="B31" s="6">
        <v>-333587</v>
      </c>
      <c t="n" r="C31" s="6">
        <v>-19770694</v>
      </c>
    </row>
    <row spans="1:3" r="32">
      <c t="s" r="A32" s="4">
        <v>150</v>
      </c>
      <c t="n" r="B32" s="6">
        <v>52265415</v>
      </c>
      <c t="n" r="C32" s="6">
        <v>18462000</v>
      </c>
    </row>
    <row spans="1:3" r="33">
      <c t="s" r="A33" s="4">
        <v>151</v>
      </c>
      <c t="n" r="B33" s="6">
        <v>-34433500</v>
      </c>
      <c t="n" r="C33" s="6">
        <v>-29912000</v>
      </c>
    </row>
    <row spans="1:3" r="34">
      <c t="s" r="A34" s="4">
        <v>152</v>
      </c>
      <c t="n" r="B34" s="6">
        <v>-254582</v>
      </c>
      <c t="n" r="C34" s="6">
        <v>-41735</v>
      </c>
    </row>
    <row spans="1:3" r="35">
      <c t="s" r="A35" s="4">
        <v>118</v>
      </c>
      <c t="n" r="B35" s="6">
        <v>-242020</v>
      </c>
      <c t="n" r="C35" s="6">
        <v>-2483790</v>
      </c>
    </row>
    <row spans="1:3" r="36">
      <c t="s" r="A36" s="4">
        <v>153</v>
      </c>
      <c t="n" r="B36" s="6">
        <v>44208</v>
      </c>
      <c t="n" r="C36" s="6">
        <v>279184</v>
      </c>
    </row>
    <row spans="1:3" r="37">
      <c t="s" r="A37" s="4">
        <v>154</v>
      </c>
      <c t="s" r="B37" s="4">
        <v>39</v>
      </c>
      <c t="s" r="C37" s="4">
        <v>39</v>
      </c>
    </row>
    <row spans="1:3" r="38">
      <c t="s" r="A38" s="4">
        <v>155</v>
      </c>
      <c t="n" r="B38" s="6">
        <v>-2953253</v>
      </c>
      <c t="n" r="C38" s="6">
        <v>-2045920</v>
      </c>
    </row>
    <row spans="1:3" r="39">
      <c t="s" r="A39" s="4">
        <v>156</v>
      </c>
      <c t="n" r="B39" s="6">
        <v>18245062</v>
      </c>
      <c t="n" r="C39" s="6">
        <v>-21057245</v>
      </c>
    </row>
    <row spans="1:3" r="40">
      <c t="s" r="A40" s="4">
        <v>157</v>
      </c>
      <c t="n" r="B40" s="6">
        <v>-508348</v>
      </c>
      <c t="n" r="C40" s="6">
        <v>7326047</v>
      </c>
    </row>
    <row spans="1:3" r="41">
      <c t="s" r="A41" s="4">
        <v>158</v>
      </c>
      <c t="n" r="B41" s="6">
        <v>1255842</v>
      </c>
      <c t="n" r="C41" s="6">
        <v>1413545</v>
      </c>
    </row>
    <row spans="1:3" r="42">
      <c t="s" r="A42" s="4">
        <v>159</v>
      </c>
      <c t="n" r="B42" s="6">
        <v>747494</v>
      </c>
      <c t="n" r="C42" s="6">
        <v>8739592</v>
      </c>
    </row>
    <row spans="1:3" r="43">
      <c t="s" r="A43" s="3">
        <v>160</v>
      </c>
    </row>
    <row spans="1:3" r="44">
      <c t="s" r="A44" s="4">
        <v>161</v>
      </c>
      <c t="n" r="B44" s="6">
        <v>1291839</v>
      </c>
      <c t="n" r="C44" s="6">
        <v>964543</v>
      </c>
    </row>
    <row spans="1:3" r="45">
      <c t="s" r="A45" s="4">
        <v>162</v>
      </c>
      <c t="n" r="B45" s="6">
        <v>274562</v>
      </c>
      <c t="n" r="C45" s="6">
        <v>116661</v>
      </c>
    </row>
    <row spans="1:3" r="46">
      <c t="s" r="A46" s="3">
        <v>163</v>
      </c>
    </row>
    <row spans="1:3" r="47">
      <c t="s" r="A47" s="4">
        <v>164</v>
      </c>
      <c t="n" r="B47" s="6">
        <v>700800</v>
      </c>
      <c t="s" r="C47" s="4">
        <v>39</v>
      </c>
    </row>
    <row spans="1:3" r="48">
      <c t="s" r="A48" s="4">
        <v>165</v>
      </c>
      <c t="n" r="B48" s="6">
        <v>-631232</v>
      </c>
      <c t="s" r="C48" s="4">
        <v>39</v>
      </c>
    </row>
    <row spans="1:3" r="49">
      <c t="s" r="A49" s="4">
        <v>166</v>
      </c>
      <c t="n" r="B49" s="6">
        <v>-69568</v>
      </c>
      <c t="s" r="C49" s="4">
        <v>39</v>
      </c>
    </row>
    <row spans="1:3" r="50">
      <c t="s" r="A50" s="4">
        <v>167</v>
      </c>
      <c t="n" r="B50" s="6">
        <v>-4276191</v>
      </c>
      <c t="n" r="C50" s="6">
        <v>-2654294</v>
      </c>
    </row>
    <row spans="1:3" r="51">
      <c t="s" r="A51" s="4">
        <v>168</v>
      </c>
      <c t="n" r="B51" s="6">
        <v>-36230</v>
      </c>
      <c t="n" r="C51" s="6">
        <v>-103674</v>
      </c>
    </row>
    <row spans="1:3" r="52">
      <c t="s" r="A52" s="4">
        <v>169</v>
      </c>
      <c t="n" r="B52" s="7">
        <v>-819798</v>
      </c>
      <c t="n" r="C52" s="7">
        <v>-19382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620</v>
      </c>
      <c t="s" r="B1" s="2">
        <v>621</v>
      </c>
    </row>
    <row spans="1:2" r="2">
      <c t="s" r="A2" s="4">
        <v>622</v>
      </c>
    </row>
    <row spans="1:2" r="3">
      <c t="s" r="A3" s="4">
        <v>401</v>
      </c>
      <c t="s" r="B3" s="4">
        <v>517</v>
      </c>
    </row>
    <row spans="1:2" r="4">
      <c t="s" r="A4" s="4">
        <v>372</v>
      </c>
    </row>
    <row spans="1:2" r="5">
      <c t="s" r="A5" s="4">
        <v>396</v>
      </c>
      <c t="s" r="B5" s="4">
        <v>410</v>
      </c>
    </row>
    <row spans="1:2" r="6">
      <c t="s" r="A6" s="4">
        <v>417</v>
      </c>
      <c t="s" r="B6" s="4">
        <v>410</v>
      </c>
    </row>
    <row spans="1:2" r="7">
      <c t="s" r="A7" s="4">
        <v>623</v>
      </c>
      <c t="n" r="B7" s="7">
        <v>31000000</v>
      </c>
    </row>
    <row spans="1:2" r="8">
      <c t="s" r="A8" s="4">
        <v>624</v>
      </c>
      <c t="s" r="B8" s="4">
        <v>625</v>
      </c>
    </row>
    <row spans="1:2" r="9">
      <c t="s" r="A9" s="4">
        <v>626</v>
      </c>
      <c t="s" r="B9" s="4">
        <v>627</v>
      </c>
    </row>
    <row spans="1:2" r="10">
      <c t="s" r="A10" s="4">
        <v>628</v>
      </c>
      <c t="s" r="B10" s="4">
        <v>410</v>
      </c>
    </row>
    <row spans="1:2" r="11">
      <c t="s" r="A11" s="4">
        <v>629</v>
      </c>
      <c t="n" r="B11" s="7">
        <v>6000000</v>
      </c>
    </row>
    <row spans="1:2" r="12">
      <c t="s" r="A12" s="4">
        <v>630</v>
      </c>
      <c t="n" r="B12" s="6">
        <v>3000000</v>
      </c>
    </row>
    <row spans="1:2" r="13">
      <c t="s" r="A13" s="4">
        <v>631</v>
      </c>
      <c t="n" r="B13" s="6">
        <v>310000</v>
      </c>
    </row>
    <row spans="1:2" r="14">
      <c t="s" r="A14" s="4">
        <v>632</v>
      </c>
      <c t="n" r="B14" s="7">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1</v>
      </c>
    </row>
    <row spans="1:2" r="4">
      <c t="s" r="A4" s="4">
        <v>175</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3">
        <v>171</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Inco</vt:lpstr>
      <vt:lpstr>Consolidated Statements of Stoc</vt:lpstr>
      <vt:lpstr>Consolidated Statements of Cash</vt:lpstr>
      <vt:lpstr>Note 1 - Organization</vt:lpstr>
      <vt:lpstr>Note 2 - Summary of Significant</vt:lpstr>
      <vt:lpstr>Note 3 - Loans and Allowance fo</vt:lpstr>
      <vt:lpstr>Note 4 - Investment in Limited </vt:lpstr>
      <vt:lpstr>Note 5 - Real Estate Held for S</vt:lpstr>
      <vt:lpstr>Note 6 - Real Estate Held for I</vt:lpstr>
      <vt:lpstr>Note 7 - Lines of Credit Payabl</vt:lpstr>
      <vt:lpstr>Note 8 - Notes and Loans Payabl</vt:lpstr>
      <vt:lpstr>Note 9 - Transactions with Affi</vt:lpstr>
      <vt:lpstr>Note 10 - Stockholders' Equity</vt:lpstr>
      <vt:lpstr>Note 11 - Restricted Cash</vt:lpstr>
      <vt:lpstr>Note 12 - Income Taxes</vt:lpstr>
      <vt:lpstr>Note 13 - Fair Value</vt:lpstr>
      <vt:lpstr>Note 14 - Commitments and Conti</vt:lpstr>
      <vt:lpstr>Note 15 - Subsequent Events</vt:lpstr>
      <vt:lpstr>Significant Accounting Policies</vt:lpstr>
      <vt:lpstr>Note 3 - Loans and Allowance 23</vt:lpstr>
      <vt:lpstr>Note 5 - Real Estate Held for24</vt:lpstr>
      <vt:lpstr>Note 6 - Real Estate Held for25</vt:lpstr>
      <vt:lpstr>Note 7 - Lines of Credit Paya26</vt:lpstr>
      <vt:lpstr>Note 8 - Notes and Loans Paya27</vt:lpstr>
      <vt:lpstr>Note 12 - Income Taxes (Tables)</vt:lpstr>
      <vt:lpstr>Note 13 - Fair Value (Tables)</vt:lpstr>
      <vt:lpstr>Note 1 - Organization (Details </vt:lpstr>
      <vt:lpstr>Note 2 - Summary of Significa31</vt:lpstr>
      <vt:lpstr>Note 3 - Loans and Allowance 32</vt:lpstr>
      <vt:lpstr>Note 3 - Loans and Allowance 33</vt:lpstr>
      <vt:lpstr>Note 3 - Loans and Allowance 34</vt:lpstr>
      <vt:lpstr>Note 3 - Loans and Allowance 35</vt:lpstr>
      <vt:lpstr>Note 4 - Investment in Limite36</vt:lpstr>
      <vt:lpstr>Note 5 - Real Estate Held for37</vt:lpstr>
      <vt:lpstr>Note 5 - Real Estate Held for38</vt:lpstr>
      <vt:lpstr>Note 6 - Real Estate Held for39</vt:lpstr>
      <vt:lpstr>Note 6 - Real Estate Held for40</vt:lpstr>
      <vt:lpstr>Note 6 - Real Estate Held for41</vt:lpstr>
      <vt:lpstr>Note 7 - Lines of Credit Paya42</vt:lpstr>
      <vt:lpstr>Note 7 - Lines of Credit Paya43</vt:lpstr>
      <vt:lpstr>Note 7 - Lines of Credit Paya44</vt:lpstr>
      <vt:lpstr>Note 8 - Notes and Loans Paya45</vt:lpstr>
      <vt:lpstr>Note 8 - Notes and Loans Paya46</vt:lpstr>
      <vt:lpstr>Note 8 - Notes and Loans Paya47</vt:lpstr>
      <vt:lpstr>Note 9 - Transactions with Af48</vt:lpstr>
      <vt:lpstr>Note 10 - Stockholders' Equity </vt:lpstr>
      <vt:lpstr>Note 11 - Restricted Cash (Deta</vt:lpstr>
      <vt:lpstr>Note 12 - Income Taxes (Details</vt:lpstr>
      <vt:lpstr>Note 12 - Income Tax Benefit (D</vt:lpstr>
      <vt:lpstr>Note 12 - Income Taxes - Reconc</vt:lpstr>
      <vt:lpstr>Note 12 - Deferred Tax Assets (</vt:lpstr>
      <vt:lpstr>Note 13 - Fair Value (Details T</vt:lpstr>
      <vt:lpstr>Note 13 - Fair Value - Assets a</vt:lpstr>
      <vt:lpstr>Note 13 - Fair Value - Level 3 </vt:lpstr>
      <vt:lpstr>Note 13 - Fair Value - Carrying</vt:lpstr>
      <vt:lpstr>Note 14 - Commitments and Con59</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7:34Z</dcterms:created>
  <dcterms:modified xmlns:dcterms="http://purl.org/dc/terms/" xmlns:xsi="http://www.w3.org/2001/XMLSchema-instance" xsi:type="dcterms:W3CDTF">2016-08-08T16:07:34Z</dcterms:modified>
  <dc:title xmlns:dc="http://purl.org/dc/elements/1.1/">Untitled</dc:title>
  <dc:description xmlns:dc="http://purl.org/dc/elements/1.1/"/>
  <dc:subject xmlns:dc="http://purl.org/dc/elements/1.1/"/>
  <cp:keywords/>
  <cp:category/>
</cp:coreProperties>
</file>